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and Combined Conde" sheetId="4" state="visible" r:id="rId4"/>
    <sheet xmlns:r="http://schemas.openxmlformats.org/officeDocument/2006/relationships" name="Consolidated and Combined Cond5" sheetId="5" state="visible" r:id="rId5"/>
    <sheet xmlns:r="http://schemas.openxmlformats.org/officeDocument/2006/relationships" name="Consolidated Condensed Statemen" sheetId="6" state="visible" r:id="rId6"/>
    <sheet xmlns:r="http://schemas.openxmlformats.org/officeDocument/2006/relationships" name="Consolidated and Combined Cond7" sheetId="7" state="visible" r:id="rId7"/>
    <sheet xmlns:r="http://schemas.openxmlformats.org/officeDocument/2006/relationships" name="Business Overview and Basis of " sheetId="8" state="visible" r:id="rId8"/>
    <sheet xmlns:r="http://schemas.openxmlformats.org/officeDocument/2006/relationships" name="Acquisitions Acquisition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Financing" sheetId="12" state="visible" r:id="rId12"/>
    <sheet xmlns:r="http://schemas.openxmlformats.org/officeDocument/2006/relationships" name="Pension Plan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Segment Information" sheetId="18" state="visible" r:id="rId18"/>
    <sheet xmlns:r="http://schemas.openxmlformats.org/officeDocument/2006/relationships" name="Related-Party Transactions" sheetId="19" state="visible" r:id="rId19"/>
    <sheet xmlns:r="http://schemas.openxmlformats.org/officeDocument/2006/relationships" name="Business Overview and Basis o20" sheetId="20" state="visible" r:id="rId20"/>
    <sheet xmlns:r="http://schemas.openxmlformats.org/officeDocument/2006/relationships" name="Business Overview and Basis o21" sheetId="21" state="visible" r:id="rId21"/>
    <sheet xmlns:r="http://schemas.openxmlformats.org/officeDocument/2006/relationships" name="Goodwill (Tables)" sheetId="22" state="visible" r:id="rId22"/>
    <sheet xmlns:r="http://schemas.openxmlformats.org/officeDocument/2006/relationships" name="Fair Value Measurements (Tables" sheetId="23" state="visible" r:id="rId23"/>
    <sheet xmlns:r="http://schemas.openxmlformats.org/officeDocument/2006/relationships" name="Financing (Tables)" sheetId="24" state="visible" r:id="rId24"/>
    <sheet xmlns:r="http://schemas.openxmlformats.org/officeDocument/2006/relationships" name="Pension Plan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Net Earnings Per Share (Tables)" sheetId="28" state="visible" r:id="rId28"/>
    <sheet xmlns:r="http://schemas.openxmlformats.org/officeDocument/2006/relationships" name="Segment Information (Tables)" sheetId="29" state="visible" r:id="rId29"/>
    <sheet xmlns:r="http://schemas.openxmlformats.org/officeDocument/2006/relationships" name="Business Overview and Basis o30" sheetId="30" state="visible" r:id="rId30"/>
    <sheet xmlns:r="http://schemas.openxmlformats.org/officeDocument/2006/relationships" name="Business Overview and Basis o31" sheetId="31" state="visible" r:id="rId31"/>
    <sheet xmlns:r="http://schemas.openxmlformats.org/officeDocument/2006/relationships" name="Acquisitions Business Combinati" sheetId="32" state="visible" r:id="rId32"/>
    <sheet xmlns:r="http://schemas.openxmlformats.org/officeDocument/2006/relationships" name="Goodwill Rollforward of Goodwil" sheetId="33" state="visible" r:id="rId33"/>
    <sheet xmlns:r="http://schemas.openxmlformats.org/officeDocument/2006/relationships" name="Goodwill Goodwill by Segment (D" sheetId="34" state="visible" r:id="rId34"/>
    <sheet xmlns:r="http://schemas.openxmlformats.org/officeDocument/2006/relationships" name="Fair Value Measurements Narrati" sheetId="35" state="visible" r:id="rId35"/>
    <sheet xmlns:r="http://schemas.openxmlformats.org/officeDocument/2006/relationships" name="Financing Components of Debt (D" sheetId="36" state="visible" r:id="rId36"/>
    <sheet xmlns:r="http://schemas.openxmlformats.org/officeDocument/2006/relationships" name="Financing Narrative (Details)" sheetId="37" state="visible" r:id="rId37"/>
    <sheet xmlns:r="http://schemas.openxmlformats.org/officeDocument/2006/relationships" name="Pension Plans Narrative (Detail" sheetId="38" state="visible" r:id="rId38"/>
    <sheet xmlns:r="http://schemas.openxmlformats.org/officeDocument/2006/relationships" name="Income Taxes Narrative (Details" sheetId="39" state="visible" r:id="rId39"/>
    <sheet xmlns:r="http://schemas.openxmlformats.org/officeDocument/2006/relationships" name="Stock-Based Compensation Stock-" sheetId="40" state="visible" r:id="rId40"/>
    <sheet xmlns:r="http://schemas.openxmlformats.org/officeDocument/2006/relationships" name="Stock-Based Compensation Unreco" sheetId="41" state="visible" r:id="rId41"/>
    <sheet xmlns:r="http://schemas.openxmlformats.org/officeDocument/2006/relationships" name="Stock-Based Compensation Assump" sheetId="42" state="visible" r:id="rId42"/>
    <sheet xmlns:r="http://schemas.openxmlformats.org/officeDocument/2006/relationships" name="Stock-Based Compensation Option" sheetId="43" state="visible" r:id="rId43"/>
    <sheet xmlns:r="http://schemas.openxmlformats.org/officeDocument/2006/relationships" name="Stock-Based Compensation Stock " sheetId="44" state="visible" r:id="rId44"/>
    <sheet xmlns:r="http://schemas.openxmlformats.org/officeDocument/2006/relationships" name="Stock-Based Compensation Narrat" sheetId="45" state="visible" r:id="rId45"/>
    <sheet xmlns:r="http://schemas.openxmlformats.org/officeDocument/2006/relationships" name="Commitments and Contingencies N" sheetId="46" state="visible" r:id="rId46"/>
    <sheet xmlns:r="http://schemas.openxmlformats.org/officeDocument/2006/relationships" name="Net Earnings Per Share Earnings" sheetId="47" state="visible" r:id="rId47"/>
    <sheet xmlns:r="http://schemas.openxmlformats.org/officeDocument/2006/relationships" name="Net Earnings Per Share Narrativ" sheetId="48" state="visible" r:id="rId48"/>
    <sheet xmlns:r="http://schemas.openxmlformats.org/officeDocument/2006/relationships" name="Segment Information Narrative (" sheetId="49" state="visible" r:id="rId49"/>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TV</t>
  </si>
  <si>
    <t>Entity registrant name</t>
  </si>
  <si>
    <t>Fortive Corp</t>
  </si>
  <si>
    <t>Entity central index key</t>
  </si>
  <si>
    <t>Current fiscal year end date</t>
  </si>
  <si>
    <t>--12-31</t>
  </si>
  <si>
    <t>Entity filer category</t>
  </si>
  <si>
    <t>Non-accelerated Filer</t>
  </si>
  <si>
    <t>Entity common stock, shares outstanding</t>
  </si>
  <si>
    <t>Consolidated Condensed Balance Sheets - USD ($) $ in Millions</t>
  </si>
  <si>
    <t>Dec. 31, 2016</t>
  </si>
  <si>
    <t>Current assets:</t>
  </si>
  <si>
    <t>Cash and equivalents</t>
  </si>
  <si>
    <t>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1,053.1 and $1,004.2 at June 30, 2017 and December 31, 2016, respectively</t>
  </si>
  <si>
    <t>Other assets</t>
  </si>
  <si>
    <t>Goodwill</t>
  </si>
  <si>
    <t>Other intangible assets, net</t>
  </si>
  <si>
    <t>Total assets</t>
  </si>
  <si>
    <t>Current liabilities:</t>
  </si>
  <si>
    <t>Trade accounts payable</t>
  </si>
  <si>
    <t>Accrued expenses and other current liabilities</t>
  </si>
  <si>
    <t>Total current liabilities</t>
  </si>
  <si>
    <t>Other long-term liabilities</t>
  </si>
  <si>
    <t>Long-term debt</t>
  </si>
  <si>
    <t>Equity:</t>
  </si>
  <si>
    <t>Preferred stock: $0.01 par value, 15 million shares authorized; no shares issued or outstanding</t>
  </si>
  <si>
    <t>Common stock: $0.01 par value, 2.0 billion shares authorized; 347.2 million and 346.0 million issued; 347.0 million and 345.9 million outstanding at June 30, 2017 and December 31,2016,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Condensed Balance Sheets (Parenthetical) - USD ($) $ in Millions</t>
  </si>
  <si>
    <t>Statement of Financial Position [Abstract]</t>
  </si>
  <si>
    <t>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and Combined Condensed Statements of Earnings - USD ($) shares in Millions, $ in Millions</t>
  </si>
  <si>
    <t>3 Months Ended</t>
  </si>
  <si>
    <t>Jul. 01, 2016</t>
  </si>
  <si>
    <t>Income Statement [Abstract]</t>
  </si>
  <si>
    <t>Sales</t>
  </si>
  <si>
    <t>Cost of sales</t>
  </si>
  <si>
    <t>Gross profit</t>
  </si>
  <si>
    <t>Operating costs:</t>
  </si>
  <si>
    <t>Selling, general and administrative expenses</t>
  </si>
  <si>
    <t>Research and development expenses</t>
  </si>
  <si>
    <t>Operating profit</t>
  </si>
  <si>
    <t>Non-operating expense:</t>
  </si>
  <si>
    <t>Interest expense</t>
  </si>
  <si>
    <t>Earnings before income taxes</t>
  </si>
  <si>
    <t>Income taxes</t>
  </si>
  <si>
    <t>Net earnings</t>
  </si>
  <si>
    <t>Net earnings per share:</t>
  </si>
  <si>
    <t>Basic (in dollars per share)</t>
  </si>
  <si>
    <t>Diluted (in dollars per share)</t>
  </si>
  <si>
    <t>Average common stock and common equivalent shares outstanding:</t>
  </si>
  <si>
    <t>Basic (in shares)</t>
  </si>
  <si>
    <t>Diluted (in shares)</t>
  </si>
  <si>
    <t>Consolidated and Combined Condensed  Statements of Comprehensive Income - USD ($) $ in Millions</t>
  </si>
  <si>
    <t>Statement of Comprehensive Income [Abstract]</t>
  </si>
  <si>
    <t>Other comprehensive income (loss), net of income taxes:</t>
  </si>
  <si>
    <t>Foreign currency translation adjustments</t>
  </si>
  <si>
    <t>Pension adjustments</t>
  </si>
  <si>
    <t>Total other comprehensive income (loss), net of income taxes</t>
  </si>
  <si>
    <t>Comprehensive income</t>
  </si>
  <si>
    <t>Consolidated Condensed Statement of Changes in Equity - 6 months ended Jun. 30, 2017 - USD ($) $ in Millions</t>
  </si>
  <si>
    <t>Total</t>
  </si>
  <si>
    <t>Common Stock</t>
  </si>
  <si>
    <t>Additional Paid-in Capital</t>
  </si>
  <si>
    <t>Retained Earnings</t>
  </si>
  <si>
    <t>Accumulated Other Comprehensive Income (Loss)</t>
  </si>
  <si>
    <t>Noncontrolling Interest</t>
  </si>
  <si>
    <t>Common stock outstanding (in shares) at Dec. 31, 2016</t>
  </si>
  <si>
    <t>Equity, beginning of period at Dec. 31, 2016</t>
  </si>
  <si>
    <t>Increase (Decrease) in Stockholders' Equity [Roll Forward]</t>
  </si>
  <si>
    <t>Net earnings for the period</t>
  </si>
  <si>
    <t>Dividends to shareholders</t>
  </si>
  <si>
    <t>Separation related adjustments</t>
  </si>
  <si>
    <t>Other comprehensive income</t>
  </si>
  <si>
    <t>Common stock-based award activity (in shares)</t>
  </si>
  <si>
    <t>Common stock-based award activity</t>
  </si>
  <si>
    <t>Change in noncontrolling interests</t>
  </si>
  <si>
    <t>Common stock outstanding (in shares) at Jun. 30, 2017</t>
  </si>
  <si>
    <t>Equity, end of period at Jun. 30, 2017</t>
  </si>
  <si>
    <t>Consolidated and Combined Condensed Statements of Cash Flows - USD ($) $ in Millions</t>
  </si>
  <si>
    <t>Cash flows from operating activities:</t>
  </si>
  <si>
    <t>Noncash items:</t>
  </si>
  <si>
    <t>Depreciation</t>
  </si>
  <si>
    <t>Amortization</t>
  </si>
  <si>
    <t>Stock-based compensation expense</t>
  </si>
  <si>
    <t>Change in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All other investing activities</t>
  </si>
  <si>
    <t>Net cash used in investing activities</t>
  </si>
  <si>
    <t>Cash flows from financing activities:</t>
  </si>
  <si>
    <t>Net repayments of borrowings (maturities of 90 days or less)</t>
  </si>
  <si>
    <t>Proceeds from borrowings (maturities longer than 90 days)</t>
  </si>
  <si>
    <t>Cash dividend paid to Former Parent</t>
  </si>
  <si>
    <t>Payments of dividends</t>
  </si>
  <si>
    <t>Net Transfers To Former Parent</t>
  </si>
  <si>
    <t>All other financing activities</t>
  </si>
  <si>
    <t>Net cash provided by (used in) financing activities</t>
  </si>
  <si>
    <t>Effect of exchange rate changes on cash and equivalents</t>
  </si>
  <si>
    <t>Net change in cash and equivalents</t>
  </si>
  <si>
    <t>Beginning balance of cash and equivalents</t>
  </si>
  <si>
    <t>Ending balance of cash and equivalents</t>
  </si>
  <si>
    <t>Business Overview and Basis of Presentation</t>
  </si>
  <si>
    <t>Organization, Consolidation and Presentation of Financial Statements [Abstract]</t>
  </si>
  <si>
    <t>NOTE 1. BUSINESS OVERVIEW AND BASIS OF PRESENTATION Fortive Corporation (“Fortive” or the “Company”) is a diversified industrial growth company encompassing businesses that are recognized leaders in attractive markets. Our well-known brands hold leading positions in advanced instrumentation and solutions, transportation technology, sensing, automation and specialty, and franchise distribution markets. Our businesses design, develop, service, manufacture and market professional and engineered products, software and services for a variety of end markets, building upon leading brand names, innovative technology and significant market positions. Separation from Danaher Corporation —We completed our separation from Danaher Corporation (“Danaher” or “Former Parent”) on July 2, 2016 (the “Separation”). The Separation was completed in the form of a pro rata distribution to Danaher stockholders of record on June 15, 2016 of 100 percent of the outstanding shares of Fortive Corporation held by Danaher. Fortive was incorporated on November 10, 2015, accordingly, we had no shares or common equivalent shares outstanding prior to that date. The total number of shares outstanding on July 1, 2016, immediately prior to the Separation, was 345.2 million and is utilized for the calculation of both basic and diluted net earnings per share (“EPS”) for all periods prior to the Separation. For further discussion of the Separation refer to Note 1 of our 2016 Annual Report on Form 10-K . Basis of Presentation —We prepared the unaudited consolidated and combin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and combined condensed financial statements included herein should be read in conjunction with the audited annual consolidated and combined financial statements as of and for the year ended December 31, 2016 and the Notes thereto included within our 2016 Annual Report on Form 10-K . In our opinion, the accompanying financial statements contain all adjustments (consisting of only normal recurring accruals) necessary to fairly present our financial position as of June 30, 2017 and December 31, 2016 , and our results of operations and cash flows for the three and six months ended June 30, 2017 and July 1, 2016 . Prior to the Separation, our businesses were comprised of certain Danaher operating units (the “Fortive Businesses”). The combined condensed financial statements for periods prior to the Separation were derived from Danaher’s consolidated financial statements and accounting records and prepared in accordance with GAAP for the preparation of carved-out combined financial statements. Prior to the Separation, all revenues and costs as well as assets and liabilities directly associated with Fortive have been included in the combined condensed financial statements. Additionally, the combined condensed financial statements for periods prior to the Separation included allocations of certain general, administrative, sales and marketing expenses and cost of sales from Danaher’s corporate office and from other Danaher businesses to Fortive, and allocations of related assets, and liabilities, as applicable. The allocations were determined on a reasonable basis; however, the amounts are not necessarily representative of the amounts that would have been reflected in the financial statements had we been operating independently of Danaher during the applicable periods. Accordingly, our combined condensed financial statements may not be indicative of our results had we been a separate, stand-alone entity throughout the periods presented. For further discussion of related party allocations prior to the Separation, including the method for such allocation, refer to Note 19 of our 2016 Annual Report on Form 10-K. Following the Separation, the consolidated financial statements include the accounts of Fortive and those of our wholly-owned subsidiaries and no longer include any allocations from Danaher. Accordingly: • The Consolidated Condensed Balance Sheets at June 30, 2017 and December 31, 2016 consist of our consolidated balances. • The Consolidated Condensed Statements of Earnings and Statements of Comprehensive Income for the three and six months ended June 30, 2017 and the Consolidated Condensed Statement of Cash Flows and Statement of Changes in Equity for the six months ended June 30, 2017 consist of our consolidated results. The Combined Condensed Statements of Earnings and Statements of Comprehensive Income for the three and six months ended July 1, 2016 and Combined Condensed Statement of Cash Flows for the six months ended July 1, 2016 , consist of the combined results of the Fortive Businesses.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b) Total For the Three Months Ended June 30, 2017: Balance, March 31, 2017 $ (29.0 ) $ (72.4 ) $ (101.4 ) Other comprehensive income (loss) before reclassifications, net of income taxes 45.2 — 45.2 Amounts reclassified from accumulated other comprehensive income (loss): Increase (decrease) — 1.1 (a) 1.1 Income tax impact — (0.2 ) (0.2 ) Amounts reclassified from accumulated other comprehensive income (loss), net of income taxes — 0.9 0.9 Net current period other comprehensive income (loss), net of income taxes 45.2 0.9 46.1 Balance, June 30, 2017 $ 16.2 $ (71.5 ) $ (55.3 ) For the Three Months Ended July 1, 2016: Balance, April 1, 2016 $ 73.3 $ (64.6 ) $ 8.7 Other comprehensive income (loss) before reclassifications, net of income taxes (10.6 ) — (10.6 ) Amounts reclassified from accumulated other comprehensive income (loss): Increase (decrease) — 1.5 (a) 1.5 Income tax impact — (0.4 ) (0.4 ) Amounts reclassified from accumulated other comprehensive income (loss), net of income taxes — 1.1 1.1 Net current period other comprehensive income (loss), net of income taxes (10.6 ) 1.1 (9.5 ) Balance, July 1, 2016 $ 62.7 $ (63.5 ) $ (0.8 ) Foreign currency translation adjustments Pension &amp; post- retirement plan benefit adjustments (b) Total For the Six Months Ended June 30, 2017: Balance, December 31, 2016 $ (72.6 ) $ (73.2 ) $ (145.8 ) Other comprehensive income (loss) before reclassifications, net of income taxes 88.8 — 88.8 Amounts reclassified from accumulated other comprehensive income (loss): Increase (decrease) — 2.2 (a) 2.2 Income tax impact — (0.5 ) (0.5 ) Amounts reclassified from accumulated other comprehensive income (loss), net of income taxes — 1.7 1.7 Net current period other comprehensive income (loss) 88.8 1.7 90.5 Balance, June 30, 2017 $ 16.2 $ (71.5 ) $ (55.3 ) For the Six Months Ended July 1, 2016: Balance, December 31, 2015 $ 51.2 $ (65.6 ) $ (14.4 ) Other comprehensive income (loss) before reclassifications, net of income taxes 11.5 — 11.5 Amounts reclassified from accumulated other comprehensive income (loss): Increase — 2.8 (a) 2.8 Income tax impact — (0.7 ) (0.7 ) Amounts reclassified from accumulated other comprehensive income (loss), net of income taxes — 2.1 2.1 Net current period other comprehensive income (loss) 11.5 2.1 13.6 Balance, July 1, 2016 $ 62.7 $ (63.5 ) $ (0.8 ) (a) This accumulated other comprehensive income (loss) component is included in the computation of net periodic pension cost (refer to Note 6 for additional details). (b) Includes balances relating to non-U.S. employee defined benefit plans, supplemental executive retirement plans and other postretirement employee benefit plans. New Accounting Standard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is standard is effective for us beginning January 1, 2018 (with early adoption permitted, including adoption in any interim period for which financial statements have not yet been issued). We do not expect the adoption of this standard will have a material impact on our financial statements. In March 2017, the FASB issued ASU No. 2017-07, Compensation—Retirement Benefits (Topic 715): Improving the Presentation of Net Periodic Pension Cost and Net Periodic Postretirement Benefit Cost , which aims to improve the presentation of net periodic pension cost. Under current accounting standards, all components of net periodic pension costs are aggregated and reported in cost of sales or selling, general and administrative expenses in the financial statements. Under the new standard we will be required to report only the service cost component in cost of sales or selling, general and administrative expenses; and the other components of net periodic pension costs (which include interest costs, expected return on plan assets and amortization of net loss) will be required to be presented in non-operating expenses. The presentation requirement of this standard is effective for us beginning January 1, 2018 (with early adoption permitted) using a retrospective transition approach and provides for certain practical expedients.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disclosures by lessees and lessors about the amount, timing and uncertainty of cash flows arising from lease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We are currently evaluating the impact of this standard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new standard will also require additional disclosures intended to provide users of financial statements comprehensive information about the nature, amount, timing and uncertainty of revenue and cash flows from customer contrac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is standard beginning January 1, 2018 using the modified retrospective method. We are currently completing our assessment and quantifying the impact of the new revenue standard on our financial statements and related disclosures. We expect recognition of revenue for a majority of customer contracts to remain substantially unchanged. However, we are continuing to assess all potential impacts of the standard and we currently believe the more significant impacts relate to certain customer contracts that will be recognized over time, accounting for any required deferral of commissions and changes to the timing of recognition of revenue and costs related to certain warranty arrangements. Furthermore, we anticipate that our disclosures will be expanded to meet the new standard’s disclosure objectives.</t>
  </si>
  <si>
    <t>Acquisitions Acquisitions</t>
  </si>
  <si>
    <t>Business Combinations [Abstract]</t>
  </si>
  <si>
    <t>Acquisitions</t>
  </si>
  <si>
    <t>NOTE 2. ACQUISITIONS On July 26, 2017, we entered into a definitive agreement to acquire all the outstanding shares of Industrial Scientific Corporation, a leading provider of portable gas detection equipment and safety-as-a-service solutions, in exchange for cash consideration of approximately $600 million . We expect the acquisition to close in 2017, subject to satisfaction of customary closing conditions, including regulatory approvals. We anticipate that Industrial Scientific Corporation will become part of our Professional Instrumentation segment following the closing of the acquisition. For a full description of our acquisition activity, reference is made to Note 3 of our 2016 Annual Report on Form 10-K . We continually evaluate potential acquisitions that either strategically fit with our existing portfolio or expand our portfolio into a new and attractive business area. We have completed a number of acquisitions that have been accounted for as purchases and have resulted in the recognition of goodwill in our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we acquired the businesses, the avoidance of the time and costs which would be required (and the associated risks that would be encountered) to enhance our existing offerings to key target markets and develop new and profitable businesses, and the complementary strategic fit and resulting synergies these businesses bring to existing operations.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intangible assets in connection with certain acquisitions. We make appropriate adjustments to purchase price allocations prior to completion of the applicable measurement period, as required.</t>
  </si>
  <si>
    <t>Goodwill and Intangible Assets Disclosure [Abstract]</t>
  </si>
  <si>
    <t>NOTE 3. GOODWILL The following is a rollforward of our goodwill ($ in millions): Balance, December 31, 2016 $ 3,979.0 Foreign currency translation &amp; other 53.1 Balance, June 30, 2017 $ 4,032.1 The carrying value of goodwill by segment is summarized as follows ($ in millions): June 30, 2017 December 31, 2016 Professional Instrumentation $ 2,457.8 $ 2,423.7 Industrial Technologies 1,574.3 1,555.3 Total goodwill $ 4,032.1 $ 3,979.0 We have not identified any “triggering” events which would have indicated a potential impairment of goodwill in the six months ended June 30, 2017 .</t>
  </si>
  <si>
    <t>Fair Value Measurements</t>
  </si>
  <si>
    <t>Fair Value Disclosures [Abstract]</t>
  </si>
  <si>
    <t>NOTE 4.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our assumptions. A financial asset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Quoted Prices in Active Market (Level 1) Significant Other Observable Inputs (Level 2) Significant Unobservable Inputs (Level 3) Total June 30, 2017 Deferred compensation liabilities $ — $ 18.9 $ — $ 18.9 December 31, 2016 Deferred compensation liabilities $ — $ 14.8 $ — $ 14.8 Certain of our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financial instruments were as follows ($ in millions): June 30, 2017 December 31, 2016 Carrying Amount Fair Value Carrying Amount Fair Value Long-term borrowings $ 3,208.1 $ 3,224.0 $ 3,358.0 $ 3,321.4 As of June 30, 2017 and December 31, 2016 , the long-term borrowings were categorized as Level 1. The fair value of long-term borrowings was based on quoted market prices. The difference between the fair value and the carrying amounts of long-term borrowings may be attributable to changes in market interest rates and/or our credit ratings subsequent to the incurrence of the borrowing. The fair values of cash and cash equivalents, accounts receivable, net and trade accounts payable approximate their carrying amounts due to the short-term maturities of these instruments.</t>
  </si>
  <si>
    <t>Financing</t>
  </si>
  <si>
    <t>Debt Disclosure [Abstract]</t>
  </si>
  <si>
    <t>NOTE 5. FINANCING The carrying value of the components of our long-term debt were as follows ($ in millions): June 30, 2017 December 31, 2016 U.S. dollar-denominated commercial paper $ 51.5 $ 347.9 Euro-denominated commercial paper 172.0 26.8 Variable interest rate term loan 500.0 500.0 1.80% senior unsecured notes due 2019 298.6 298.3 2.35% senior unsecured notes due 2021 745.2 744.8 3.15% senior unsecured notes due 2026 890.4 890.1 4.30% senior unsecured notes due 2046 546.7 546.8 Other 3.7 3.3 Long-term debt $ 3,208.1 $ 3,358.0 Net discounts, premiums and issuance costs of $19.0 million and $20.1 million as of June 30, 2017 and December 31, 2016, respectively, and have been netted against the aggregate principal amounts of the components of debt table above. Refer to Note 10 of our 2016 Annual Report on Form 10-K for a full description of our debt financing. We generally satisfy any short-term liquidity needs that are not met through operating cash flows and available cash primarily through issuances of commercial paper under our U.S. dollar and Euro-denominated commercial paper programs (“Commercial Paper Programs”). Credit support for the Commercial Paper Programs is provided by a five -year $1.5 billion senior unsecured revolving credit facility that expires on June 16, 2021 (the “Revolving Credit Facility”) which can also be used for working capital and other general corporate purposes. As of June 30, 2017 , no borrowings were outstanding under the Revolving Credit Facility. The details of our Commercial Paper Programs as of June 30, 2017 were as follows ($ in millions): Amount Outstanding Weighted average annual interest rate Weighted average remaining maturity (in days) U.S. dollar-denominated $ 51.5 1.48 % 6 Euro-denominated $ 172.0 (0.07 )% 37 We classified our borrowings outstanding under the Commercial Paper Programs as of June 30, 2017 as long-term debt in the accompanying Consolidated Condensed Balance Sheets as we had the intent and ability, as supported by availability under the Revolving Credit Facility referenced above, to refinance these borrowings for at least one year from the balance sheet date. As of June 30, 2017 , we were in compliance with all of our debt covenants. Registration Rights Agreement During 2016, we issued in a private placement $2.5 billion of senior unsecured notes in multiple series with maturity dates ranging from June 15, 2019 to June 15, 2046 (collectively, the “Private Notes”). In connection with the issuance of the Private Notes, we entered into a registration rights agreement, pursuant to which we were obligated to use commercially reasonable efforts to file with the SEC, and cause to be declared effective, a registration statement with respect to an offer to exchange each series of Private Notes for registered notes (“Registered Notes”) with substantially identical terms (“Exchange Offer”). Accordingly, on May 5, 2017 we filed a Form S-4 with the SEC (the “Registration Statement”), which Registration Statement was declared effective on May 17, 2017. On May 17, 2017, we launched the Exchange Offer, which expired on June 14, 2017. All Private Notes were tendered and exchanged for Registered Notes in the Exchange Offer.</t>
  </si>
  <si>
    <t>Pension Plans</t>
  </si>
  <si>
    <t>Compensation and Retirement Disclosure [Abstract]</t>
  </si>
  <si>
    <t>NOTE 6. PENSION PLANS We have noncontributory defined benefit pension plans outside of the United States. The following sets forth the components of our net periodic pension costs associated with these plans ($ in millions): Three Months Ended Six Months Ended June 30, 2017 July 1, 2016 June 30, 2017 July 1, 2016 Service cost $ 1.0 $ 0.9 $ 2.0 $ 1.7 Interest cost 1.5 1.9 2.9 3.8 Expected return on plan assets (1.8 ) (2.1 ) (3.6 ) (4.1 ) Amortization of net loss 1.1 1.5 2.2 2.8 Net periodic pension cost $ 1.8 $ 2.2 $ 3.5 $ 4.2 Net periodic pension costs are included in cost of sales and selling, general and administrative expenses in the accompanying Consolidated and Combined Condensed Statements of Earnings. Employer Contributions During 2017 , our cash contribution requirements for our defined benefit pension plans are expected to be approximately $10 million .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NOTE 7. INCOME TAXES Our effective tax rates for the three and six months ended June 30, 2017 , were 26.3% and 26.4% , respectively, as compared to 25.2% and 27.7% for the three and six months ended July 1, 2016 , respectively. Our effective tax rates for 2017 and 2016 differ from the U.S. federal statutory rate of 35% due principally to our earnings outside the United States that are indefinitely reinvested and taxed at rates lower than the U.S. federal statutory rate and the impact of credits and deductions provided by law.</t>
  </si>
  <si>
    <t>Stock-Based Compensation</t>
  </si>
  <si>
    <t>Disclosure of Compensation Related Costs, Share-based Payments [Abstract]</t>
  </si>
  <si>
    <t>NOTE 8. STOCK-BASED COMPENSATION We had no stock-based compensation plans prior to the Separation; however certain of our employees had participated in Danaher’s stock-based compensation plans (“Danaher Plans”), which provided for the grants of stock options, performance stock units (“PSUs”), and restricted stock units (“RSUs”) among other types of awards. In connection with the Separation, the Company adopted the 2016 Stock Incentive Plan (the “Stock Plan”). Outstanding equity awards of Danaher held by our employees at the Separation date were converted into or replaced with Fortive equity awards under the Stock Plan. The Stock Plan provides for the grant of stock appreciation rights, RSUs, PSUs, restricted stock awards and performance stock awards (collectively, “Stock Awards”), stock options or any other stock-based award. As of June 30, 2017 , approximately 7 million shares of our common stock were reserved for issuance under the Stock Plan. For a full description of our stock-based compensation program refer to Note 16 of our 2016 Annual Report on Form 10-K . When stock options are exercised by the employee or Stock Awards vest, we derive a tax deduction measured by the excess of the market value on such date over the grant date price. During the three and six months ended June 30, 2017 , we realized a tax benefit of $6.9 million and $16.5 million , respectively, related to employee stock options that were exercised and Stock Awards that vested. As of January 1, 2017, we prospectively adopted ASU No. 2016-09, Compensation—Stock Compensation (Topic 718). Accordingly, we recorded the excess of the tax benefit related to the exercise of stock options and vesting of Stock Awards over the expense recorded for financial statement reporting purposes (the “Excess Tax Benefit”) as a component of income tax expense and as an operating cash inflow in the accompanying consolidated and combined condensed financial statements. Such Excess Tax Benefit was $5.2 million and $10.1 million during the three and six months ended June 30, 2017 , respectively. Stock-based Compensation Expense Stock-based compensation has been recognized as a component of selling, general &amp; administrative expenses in the accompanying Consolidated and Combined Condensed Statements of Earnings. Under ASU 2016-09, we will continue to recognize stock-based compensation expense based on the portion of the awards that are ultimately expected to vest. Prior to the Separation, Danaher allocated stock-based compensation expense to the Company based on Fortive employees participating in the Danaher Plans. These allocations are reflected in the accompanying Combined Condensed Statement of Earnings for the three and six months ended July 1, 2016 . The following summarizes the components of our stock-based compensation expense under the Stock Plan and the Danaher Plans ($ in millions): Three Months Ended Six Months Ended June 30, 2017 July 1, 2016 June 30, 2017 July 1, 2016 Stock Awards: Pretax compensation expense $ 8.0 $ 7.1 $ 15.4 $ 14.2 Income tax benefit (3.1 ) (2.5 ) (5.6 ) (4.8 ) Stock Award expense, net of income taxes 4.9 4.6 9.8 9.4 Stock options: Pretax compensation expense 5.3 3.8 9.9 8.2 Income tax benefit (1.8 ) (1.3 ) (3.4 ) (2.8 ) Stock option expense, net of income taxes 3.5 2.5 6.5 5.4 Total stock-based compensation: Pretax compensation expense 13.3 10.9 25.3 22.4 Income tax benefit (4.9 ) (3.8 ) (9.0 ) (7.6 ) Total stock-based compensation expense, net of income taxes $ 8.4 $ 7.1 $ 16.3 $ 14.8 The following summarizes the unrecognized compensation cost for the Stock Plan awards as of June 30, 2017 . This compensation cost is expected to be recognized over a weighted average period of approximately two years , representing the remaining service period related to the awards. Future compensation amounts will be adjusted for any changes in estimated forfeitures ($ in millions): Stock Awards $ 53.2 Stock options 50.0 Total unrecognized compensation cost $ 103.2 In connection with the exercise of certain stock options and the vesting of Stock Awards issued under the Stock Plan, a number of shares of Fortive common stock sufficient to fund statutory minimum tax withholding requirements has been withheld from the total shares issued or released to the award holder (though under the terms of the Stock Plan, the shares are considered to have been issued and are not added back to the pool of shares available for grant). During the six months ended June 30, 2017 , approximately 133 thousand shares of Fortive common stock with an aggregate value of $7.7 million were withheld to satisfy this requirement. This withholding is treated as a reduction in additional paid-in capital in the accompanying Consolidated Condensed Statement of Changes in Equity. Stock Options The following summarizes the assumptions used in the Black-Scholes Merton option pricing model to value stock options granted under the Stock Plan during the six months ended June 30, 2017 : Risk-free interest rate 1.93% - 2.26% Weighted average volatility (a) 21.0 % Dividend yield 0.5 % Expected years until exercise 5.5 - 8.0 (a) Weighted average volatility was estimated based on an average historical stock price volatility of a group of peer companies, given our limited trading history. The following summarizes option activity under the Stock Plan for the six months ended June 30, 2017 (in millions, except price per share and numbers of years): Options Weighted Average Exercise Price Weighted Average Remaining Contractual Term (in years) Aggregate Intrinsic Value Outstanding as of December 31, 2016 10.7 $ 33.23 Granted 1.8 57.41 Exercised (0.7 ) 23.50 Canceled/forfeited (0.2 ) 42.51 Outstanding as of June 30, 2017 11.6 $ 37.40 6.7 $ 302.4 Vested and expected to vest as of June 30, 2017 (a) 11.2 $ 36.16 6.5 $ 295.8 Vested as of June 30, 2017 5.1 $ 27.25 4.7 $ 183.8 (a) The “expected to vest” options are the net unvested options that remain after applying the forfeiture rate assumption to total unvested options. The aggregate intrinsic values in the table above represent the total pretax intrinsic value (the difference between the closing stock price of Fortive common stock on the last trading day of the second quarter of 2017 and the exercise price, multiplied by the number of in-the-money options) that would have been received by the option holders had all option holders exercised their options on June 30, 2017 . The amount of aggregate intrinsic value will change based on the price of Fortive’s common stock. The aggregate intrinsic value of options exercised during the six months ended June 30, 2017 was $25 million . Exercise of options during the first six months of 2017 resulted in cash receipts of $15 million . Stock Awards The following summarizes information related to unvested Stock Award activity under the Stock Plan for the six months ended June 30, 2017 (in millions; except price per share): Number of Stock Awards Weighted Average Grant-Date Fair Value Unvested as of December 31, 2016 2.2 $ 39.20 Granted 0.6 56.90 Vested (0.4 ) 36.27 Forfeited (0.1 ) 41.35 Unvested as of June 30, 2017 2.3 $ 44.11</t>
  </si>
  <si>
    <t>Commitments and Contingencies</t>
  </si>
  <si>
    <t>Commitments and Contingencies Disclosure [Abstract]</t>
  </si>
  <si>
    <t>NOTE 9. COMMITMENTS AND CONTINGENCIES For a description of our litigation and contingencies, reference is made to Notes 14 and 15 of our 2016 Annual Report on Form 10-K .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16 $ 65.0 Accruals for warranties issued during the period 35.8 Settlements made (34.1 ) Effect of foreign currency translation 0.2 Balance, June 30, 2017 $ 66.9</t>
  </si>
  <si>
    <t>Net Earnings Per Share</t>
  </si>
  <si>
    <t>Earnings Per Share [Abstract]</t>
  </si>
  <si>
    <t>NOTE 10. NET EARNINGS PER SHARE Basic EPS is calculated by dividing net earnings by the weighted average number of shares of common stock outstanding for the applicable period. Diluted EPS is similarly calculated, except that the calculation includes the dilutive effect of the assumed issuance of shares under stock-based compensation plans except where the inclusion of such shares would have an anti-dilutive impact. For both the three and six months ended June 30, 2017 the anti-dilutive options to purchase shares excluded from the diluted EPS calculation were immaterial. We were incorporated on November 10, 2015, accordingly, we had no shares or common equivalent shares outstanding prior to that date. The total number of shares outstanding on July 1, 2016, immediately before the Separation, was 345.2 million and is utilized for the calculation of both basic and diluted EPS for the period prior to the Separation. Information related to the calculation of net earnings per share of common stock is summarized as follows ($ and shares in millions, except per share amounts): Net Earnings (Numerator) Shares (Denominator) Per Share Amount For the Three Months Ended June 30, 2017: Basic EPS $ 240.1 347.2 $ 0.69 Incremental shares from assumed exercise of dilutive options and vesting of dilutive Stock Awards — 5.0 Diluted EPS $ 240.1 352.2 $ 0.68 For the Three Months Ended July 1, 2016: Basic and diluted EPS $ 238.9 345.2 $ 0.69 For the Six Months Ended June 30, 2017: Basic EPS $ 439.8 347.1 $ 1.27 Incremental shares from assumed exercise of dilutive options and vesting of dilutive Stock Awards — 4.7 Diluted EPS $ 439.8 351.8 $ 1.25 For the Six Months Ended July 1, 2016: Basic and diluted EPS $ 420.9 345.2 $ 1.22 On April 13, 2017, we declared a regular quarterly dividend of $0.07 per share paid on June 30, 2017 to holders of record on May 26, 2017. For the six months ended June 30, 2017 , cash dividend payments of $48.6 million were recorded as dividends to shareholders in the Consolidated Condensed Statement of Changes in Equity.</t>
  </si>
  <si>
    <t>Segment Information</t>
  </si>
  <si>
    <t>Segment Reporting [Abstract]</t>
  </si>
  <si>
    <t>NOTE 11. SEGMENT INFORMATION We operate and report our results in two business segments consisting of the Professional Instrumentation and Industrial Technologies segments. As of June 30, 2017 , there have been no material changes in total assets or liabilities by segment since December 31, 2016 . Segment results are shown below ($ in millions): Three Months Ended Six Months Ended June 30, 2017 July 1, 2016 June 30, 2017 July 1, 2016 Sales: Professional Instrumentation $ 759.0 $ 724.2 $ 1,475.1 $ 1,421.6 Industrial Technologies 869.8 830.9 1,688.9 1,608.2 Total $ 1,628.8 $ 1,555.1 $ 3,164.0 $ 3,029.8 Operating Profit: Professional Instrumentation $ 184.9 $ 162.4 $ 342.9 $ 308.4 Industrial Technologies 181.5 173.4 334.1 304.1 Other (18.1 ) (13.7 ) (33.8 ) (27.4 ) Total $ 348.3 $ 322.1 $ 643.2 $ 585.1</t>
  </si>
  <si>
    <t>Related-Party Transactions</t>
  </si>
  <si>
    <t>Related Party Transactions [Abstract]</t>
  </si>
  <si>
    <t>Related Party Transactions Disclosure [Text Block]</t>
  </si>
  <si>
    <t>NOTE 12. RELATED-PARTY TRANSACTIONS Revenue and Other Transactions Entered Into In the Ordinary Course of Business Prior to the Separation, we operated as part of Danaher and not as a stand-alone company and certain of our revenue arrangements related to contracts entered into in the ordinary course of business with Danaher and its affiliates. Following the Separation, we continue to enter into arms-length arrangements in the ordinary course of business with Danaher and its affiliates, although certain agreements were entered into or terminated as a result of the Separation. Sales and purchases from these arrangements with Danaher were not material during the three and six months ended June 30, 2017 and July 1, 2016 .</t>
  </si>
  <si>
    <t>Business Overview and Basis of Presentation (Policies)</t>
  </si>
  <si>
    <t>New Accounting Standards</t>
  </si>
  <si>
    <t>New Accounting Standards —In May 2017, the Financial Accounting Standards Board (“FASB”) issued Accounting Standards Update (“ASU”) No. 2017-09, Compensation—Stock Compensation (Topic 718): Scope of Modification Accounting , which provided clarity on which changes to the terms or conditions of share-based payment awards require an entity to apply the modification accounting provisions required in Topic 718. This standard is effective for us beginning January 1, 2018 (with early adoption permitted, including adoption in any interim period for which financial statements have not yet been issued). We do not expect the adoption of this standard will have a material impact on our financial statements. In March 2017, the FASB issued ASU No. 2017-07, Compensation—Retirement Benefits (Topic 715): Improving the Presentation of Net Periodic Pension Cost and Net Periodic Postretirement Benefit Cost , which aims to improve the presentation of net periodic pension cost. Under current accounting standards, all components of net periodic pension costs are aggregated and reported in cost of sales or selling, general and administrative expenses in the financial statements. Under the new standard we will be required to report only the service cost component in cost of sales or selling, general and administrative expenses; and the other components of net periodic pension costs (which include interest costs, expected return on plan assets and amortization of net loss) will be required to be presented in non-operating expenses. The presentation requirement of this standard is effective for us beginning January 1, 2018 (with early adoption permitted) using a retrospective transition approach and provides for certain practical expedients. We are currently evaluating the impact of this standard on our financial statements. In February 2016, the FASB issued ASU No. 2016-02, Leases (Topic 842) , which will require, among other items, lessees to recognize a right-of-use asset and a lease liability for most leases. The standard also requires disclosures by lessees and lessors about the amount, timing and uncertainty of cash flows arising from leases. The accounting applied by a lessor is largely unchanged from that applied under the current standard. This standard is effective for us beginning January 1, 2019 (with early adoption permitted) using a modified retrospective transition approach and provides for certain practical expedients. We are currently evaluating the impact of this standard on our financial statements. In May 2014, the FASB issued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new standard will also require additional disclosures intended to provide users of financial statements comprehensive information about the nature, amount, timing and uncertainty of revenue and cash flows from customer contrac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currently anticipate adopting this standard beginning January 1, 2018 using the modified retrospective method. We are currently completing our assessment and quantifying the impact of the new revenue standard on our financial statements and related disclosures. We expect recognition of revenue for a majority of customer contracts to remain substantially unchanged. However, we are continuing to assess all potential impacts of the standard and we currently believe the more significant impacts relate to certain customer contracts that will be recognized over time, accounting for any required deferral of commissions and changes to the timing of recognition of revenue and costs related to certain warranty arrangements. Furthermore, we anticipate that our disclosures will be expanded to meet the new standard’s disclosure objectives.</t>
  </si>
  <si>
    <t>Business Overview and Basis of Presentation (Tables)</t>
  </si>
  <si>
    <t>Reclassification of Accumulated Other Comprehensive Income</t>
  </si>
  <si>
    <t>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 retirement plan benefit adjustments (b) Total For the Three Months Ended June 30, 2017: Balance, March 31, 2017 $ (29.0 ) $ (72.4 ) $ (101.4 ) Other comprehensive income (loss) before reclassifications, net of income taxes 45.2 — 45.2 Amounts reclassified from accumulated other comprehensive income (loss): Increase (decrease) — 1.1 (a) 1.1 Income tax impact — (0.2 ) (0.2 ) Amounts reclassified from accumulated other comprehensive income (loss), net of income taxes — 0.9 0.9 Net current period other comprehensive income (loss), net of income taxes 45.2 0.9 46.1 Balance, June 30, 2017 $ 16.2 $ (71.5 ) $ (55.3 ) For the Three Months Ended July 1, 2016: Balance, April 1, 2016 $ 73.3 $ (64.6 ) $ 8.7 Other comprehensive income (loss) before reclassifications, net of income taxes (10.6 ) — (10.6 ) Amounts reclassified from accumulated other comprehensive income (loss): Increase (decrease) — 1.5 (a) 1.5 Income tax impact — (0.4 ) (0.4 ) Amounts reclassified from accumulated other comprehensive income (loss), net of income taxes — 1.1 1.1 Net current period other comprehensive income (loss), net of income taxes (10.6 ) 1.1 (9.5 ) Balance, July 1, 2016 $ 62.7 $ (63.5 ) $ (0.8 ) Foreign currency translation adjustments Pension &amp; post- retirement plan benefit adjustments (b) Total For the Six Months Ended June 30, 2017: Balance, December 31, 2016 $ (72.6 ) $ (73.2 ) $ (145.8 ) Other comprehensive income (loss) before reclassifications, net of income taxes 88.8 — 88.8 Amounts reclassified from accumulated other comprehensive income (loss): Increase (decrease) — 2.2 (a) 2.2 Income tax impact — (0.5 ) (0.5 ) Amounts reclassified from accumulated other comprehensive income (loss), net of income taxes — 1.7 1.7 Net current period other comprehensive income (loss) 88.8 1.7 90.5 Balance, June 30, 2017 $ 16.2 $ (71.5 ) $ (55.3 ) For the Six Months Ended July 1, 2016: Balance, December 31, 2015 $ 51.2 $ (65.6 ) $ (14.4 ) Other comprehensive income (loss) before reclassifications, net of income taxes 11.5 — 11.5 Amounts reclassified from accumulated other comprehensive income (loss): Increase — 2.8 (a) 2.8 Income tax impact — (0.7 ) (0.7 ) Amounts reclassified from accumulated other comprehensive income (loss), net of income taxes — 2.1 2.1 Net current period other comprehensive income (loss) 11.5 2.1 13.6 Balance, July 1, 2016 $ 62.7 $ (63.5 ) $ (0.8 ) (a) This accumulated other comprehensive income (loss) component is included in the computation of net periodic pension cost (refer to Note 6 for additional details). (b) Includes balances relating to non-U.S. employee defined benefit plans, supplemental executive retirement plans and other postretirement employee benefit plans.</t>
  </si>
  <si>
    <t>Goodwill (Tables)</t>
  </si>
  <si>
    <t>Schedule of Goodwill</t>
  </si>
  <si>
    <t>The following is a rollforward of our goodwill ($ in millions): Balance, December 31, 2016 $ 3,979.0 Foreign currency translation &amp; other 53.1 Balance, June 30, 2017 $ 4,032.1 The carrying value of goodwill by segment is summarized as follows ($ in millions): June 30, 2017 December 31, 2016 Professional Instrumentation $ 2,457.8 $ 2,423.7 Industrial Technologies 1,574.3 1,555.3 Total goodwill $ 4,032.1 $ 3,979.0</t>
  </si>
  <si>
    <t>Fair Value Measurements (Tables)</t>
  </si>
  <si>
    <t>Fair Value, Liabilities Measured on Recurring Basis</t>
  </si>
  <si>
    <t>A summary of financial liabilities that are measured at fair value on a recurring basis were as follows ($ in millions): Quoted Prices in Active Market (Level 1) Significant Other Observable Inputs (Level 2) Significant Unobservable Inputs (Level 3) Total June 30, 2017 Deferred compensation liabilities $ — $ 18.9 $ — $ 18.9 December 31, 2016 Deferred compensation liabilities $ — $ 14.8 $ — $ 14.8</t>
  </si>
  <si>
    <t>Carrying Amounts and Fair Values of Financial Instruments</t>
  </si>
  <si>
    <t>The carrying amounts and fair values of financial instruments were as follows ($ in millions): June 30, 2017 December 31, 2016 Carrying Amount Fair Value Carrying Amount Fair Value Long-term borrowings $ 3,208.1 $ 3,224.0 $ 3,358.0 $ 3,321.4</t>
  </si>
  <si>
    <t>Financing (Tables)</t>
  </si>
  <si>
    <t>Schedule of Carry Value of Debt</t>
  </si>
  <si>
    <t>The details of our Commercial Paper Programs as of June 30, 2017 were as follows ($ in millions): Amount Outstanding Weighted average annual interest rate Weighted average remaining maturity (in days) U.S. dollar-denominated $ 51.5 1.48 % 6 Euro-denominated $ 172.0 (0.07 )% 37 The carrying value of the components of our long-term debt were as follows ($ in millions): June 30, 2017 December 31, 2016 U.S. dollar-denominated commercial paper $ 51.5 $ 347.9 Euro-denominated commercial paper 172.0 26.8 Variable interest rate term loan 500.0 500.0 1.80% senior unsecured notes due 2019 298.6 298.3 2.35% senior unsecured notes due 2021 745.2 744.8 3.15% senior unsecured notes due 2026 890.4 890.1 4.30% senior unsecured notes due 2046 546.7 546.8 Other 3.7 3.3 Long-term debt $ 3,208.1 $ 3,358.0</t>
  </si>
  <si>
    <t>Pension Plans (Tables)</t>
  </si>
  <si>
    <t>Schedule of Net Periodic Pension Costs</t>
  </si>
  <si>
    <t>The following sets forth the components of our net periodic pension costs associated with these plans ($ in millions): Three Months Ended Six Months Ended June 30, 2017 July 1, 2016 June 30, 2017 July 1, 2016 Service cost $ 1.0 $ 0.9 $ 2.0 $ 1.7 Interest cost 1.5 1.9 2.9 3.8 Expected return on plan assets (1.8 ) (2.1 ) (3.6 ) (4.1 ) Amortization of net loss 1.1 1.5 2.2 2.8 Net periodic pension cost $ 1.8 $ 2.2 $ 3.5 $ 4.2</t>
  </si>
  <si>
    <t>Stock-Based Compensation (Tables)</t>
  </si>
  <si>
    <t>Schedule of Stock-Based Compensation Costs</t>
  </si>
  <si>
    <t>The following summarizes the components of our stock-based compensation expense under the Stock Plan and the Danaher Plans ($ in millions): Three Months Ended Six Months Ended June 30, 2017 July 1, 2016 June 30, 2017 July 1, 2016 Stock Awards: Pretax compensation expense $ 8.0 $ 7.1 $ 15.4 $ 14.2 Income tax benefit (3.1 ) (2.5 ) (5.6 ) (4.8 ) Stock Award expense, net of income taxes 4.9 4.6 9.8 9.4 Stock options: Pretax compensation expense 5.3 3.8 9.9 8.2 Income tax benefit (1.8 ) (1.3 ) (3.4 ) (2.8 ) Stock option expense, net of income taxes 3.5 2.5 6.5 5.4 Total stock-based compensation: Pretax compensation expense 13.3 10.9 25.3 22.4 Income tax benefit (4.9 ) (3.8 ) (9.0 ) (7.6 ) Total stock-based compensation expense, net of income taxes $ 8.4 $ 7.1 $ 16.3 $ 14.8</t>
  </si>
  <si>
    <t>Schedule of Future Compensation</t>
  </si>
  <si>
    <t>The following summarizes the unrecognized compensation cost for the Stock Plan awards as of June 30, 2017 . This compensation cost is expected to be recognized over a weighted average period of approximately two years , representing the remaining service period related to the awards. Future compensation amounts will be adjusted for any changes in estimated forfeitures ($ in millions): Stock Awards $ 53.2 Stock options 50.0 Total unrecognized compensation cost $ 103.2</t>
  </si>
  <si>
    <t>Schedule of Assumptions Used</t>
  </si>
  <si>
    <t>The following summarizes the assumptions used in the Black-Scholes Merton option pricing model to value stock options granted under the Stock Plan during the six months ended June 30, 2017 : Risk-free interest rate 1.93% - 2.26% Weighted average volatility (a) 21.0 % Dividend yield 0.5 % Expected years until exercise 5.5 - 8.0 (a) Weighted average volatility was estimated based on an average historical stock price volatility of a group of peer companies, given our limited trading history.</t>
  </si>
  <si>
    <t>Schedule of Stock Option Activity</t>
  </si>
  <si>
    <t>The following summarizes option activity under the Stock Plan for the six months ended June 30, 2017 (in millions, except price per share and numbers of years): Options Weighted Average Exercise Price Weighted Average Remaining Contractual Term (in years) Aggregate Intrinsic Value Outstanding as of December 31, 2016 10.7 $ 33.23 Granted 1.8 57.41 Exercised (0.7 ) 23.50 Canceled/forfeited (0.2 ) 42.51 Outstanding as of June 30, 2017 11.6 $ 37.40 6.7 $ 302.4 Vested and expected to vest as of June 30, 2017 (a) 11.2 $ 36.16 6.5 $ 295.8 Vested as of June 30, 2017 5.1 $ 27.25 4.7 $ 183.8 (a) The “expected to vest” options are the net unvested options that remain after applying the forfeiture rate assumption to total unvested options.</t>
  </si>
  <si>
    <t>Schedule of Stock Unit Activity</t>
  </si>
  <si>
    <t>The following summarizes information related to unvested Stock Award activity under the Stock Plan for the six months ended June 30, 2017 (in millions; except price per share): Number of Stock Awards Weighted Average Grant-Date Fair Value Unvested as of December 31, 2016 2.2 $ 39.20 Granted 0.6 56.90 Vested (0.4 ) 36.27 Forfeited (0.1 ) 41.35 Unvested as of June 30, 2017 2.3 $ 44.11</t>
  </si>
  <si>
    <t>Commitments and Contingencies (Tables)</t>
  </si>
  <si>
    <t>Schedule of Accrued Warranty Liability</t>
  </si>
  <si>
    <t>The following is a rollforward of our accrued warranty liability ($ in millions): Balance, December 31, 2016 $ 65.0 Accruals for warranties issued during the period 35.8 Settlements made (34.1 ) Effect of foreign currency translation 0.2 Balance, June 30, 2017 $ 66.9</t>
  </si>
  <si>
    <t>Net Earnings Per Share (Tables)</t>
  </si>
  <si>
    <t>Schedule of Earnings Per Share</t>
  </si>
  <si>
    <t>Information related to the calculation of net earnings per share of common stock is summarized as follows ($ and shares in millions, except per share amounts): Net Earnings (Numerator) Shares (Denominator) Per Share Amount For the Three Months Ended June 30, 2017: Basic EPS $ 240.1 347.2 $ 0.69 Incremental shares from assumed exercise of dilutive options and vesting of dilutive Stock Awards — 5.0 Diluted EPS $ 240.1 352.2 $ 0.68 For the Three Months Ended July 1, 2016: Basic and diluted EPS $ 238.9 345.2 $ 0.69 For the Six Months Ended June 30, 2017: Basic EPS $ 439.8 347.1 $ 1.27 Incremental shares from assumed exercise of dilutive options and vesting of dilutive Stock Awards — 4.7 Diluted EPS $ 439.8 351.8 $ 1.25 For the Six Months Ended July 1, 2016: Basic and diluted EPS $ 420.9 345.2 $ 1.22</t>
  </si>
  <si>
    <t>Segment Information (Tables)</t>
  </si>
  <si>
    <t>Schedule of Segment Reporting Information</t>
  </si>
  <si>
    <t>Segment results are shown below ($ in millions): Three Months Ended Six Months Ended June 30, 2017 July 1, 2016 June 30, 2017 July 1, 2016 Sales: Professional Instrumentation $ 759.0 $ 724.2 $ 1,475.1 $ 1,421.6 Industrial Technologies 869.8 830.9 1,688.9 1,608.2 Total $ 1,628.8 $ 1,555.1 $ 3,164.0 $ 3,029.8 Operating Profit: Professional Instrumentation $ 184.9 $ 162.4 $ 342.9 $ 308.4 Industrial Technologies 181.5 173.4 334.1 304.1 Other (18.1 ) (13.7 ) (33.8 ) (27.4 ) Total $ 348.3 $ 322.1 $ 643.2 $ 585.1</t>
  </si>
  <si>
    <t>Business Overview and Basis of Presentation Accumulated Other Comprehensive Income (Details) - USD ($) $ in Millions</t>
  </si>
  <si>
    <t>Accumulated Other Comprehensive Income (Loss) [Line Items]</t>
  </si>
  <si>
    <t>Equity, beginning of period</t>
  </si>
  <si>
    <t>Amounts reclassified from accumulated other comprehensive income (loss):</t>
  </si>
  <si>
    <t>Equity, end of period</t>
  </si>
  <si>
    <t>Other comprehensive income (loss) before reclassifications, net of income taxes</t>
  </si>
  <si>
    <t>Increase (decrease)</t>
  </si>
  <si>
    <t>Income tax impact</t>
  </si>
  <si>
    <t>Amounts reclassified from accumulated other comprehensive income (loss), net of income taxes</t>
  </si>
  <si>
    <t>Pension &amp; post-retirement plan benefit adjustments</t>
  </si>
  <si>
    <t>[1]</t>
  </si>
  <si>
    <t>[1],[2]</t>
  </si>
  <si>
    <t>Includes balances relating to non-U.S. employee defined benefit plans, supplemental executive retirement plans and other postretirement employee benefit plans.</t>
  </si>
  <si>
    <t>[2]</t>
  </si>
  <si>
    <t>This accumulated other comprehensive income (loss) component is included in the computation of net periodic pension cost (refer to Note 6 for additional details).</t>
  </si>
  <si>
    <t>Business Overview and Basis of Presentation Narrative (Details) - shares</t>
  </si>
  <si>
    <t>Nov. 10, 2015</t>
  </si>
  <si>
    <t>Debt Instrument [Line Items]</t>
  </si>
  <si>
    <t>Common stock, distribution percentage</t>
  </si>
  <si>
    <t>100.00%</t>
  </si>
  <si>
    <t>Recapitalization (shares)</t>
  </si>
  <si>
    <t>Acquisitions Business Combinations (Details) $ in Millions</t>
  </si>
  <si>
    <t>Jul. 27, 2017USD ($)</t>
  </si>
  <si>
    <t>Acquisitions, 2017 [Member] | Subsequent Event [Member]</t>
  </si>
  <si>
    <t>Subsequent Event [Line Items]</t>
  </si>
  <si>
    <t>Business Combination, Consideration Transferred</t>
  </si>
  <si>
    <t>Goodwill Rollforward of Goodwill (Details) $ in Millions</t>
  </si>
  <si>
    <t>Jun. 30, 2017USD ($)</t>
  </si>
  <si>
    <t>Goodwill [Roll Forward]</t>
  </si>
  <si>
    <t>Goodwill Balance, December 31, 2016</t>
  </si>
  <si>
    <t>Foreign currency translation &amp; other</t>
  </si>
  <si>
    <t>Goodwill Balance, June 30, 2017</t>
  </si>
  <si>
    <t>Goodwill Goodwill by Segment (Details) - USD ($) $ in Millions</t>
  </si>
  <si>
    <t>Goodwill [Line Items]</t>
  </si>
  <si>
    <t>Professional Instrumentation</t>
  </si>
  <si>
    <t>Industrial Technologies</t>
  </si>
  <si>
    <t>Fair Value Measurements Narrative (Details) - USD ($) $ in Millions</t>
  </si>
  <si>
    <t>Fair Value, Assets and Liabilities Measured on Recurring and Nonrecurring Basis [Line Items]</t>
  </si>
  <si>
    <t>Deferred Compensation Liability, Classified, Noncurrent</t>
  </si>
  <si>
    <t>Long-term borrowings, carrying value</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Financing Components of Debt (Details) - USD ($) $ in Millions</t>
  </si>
  <si>
    <t>Amount outstanding</t>
  </si>
  <si>
    <t>US Dollar-Denominated Commercial Paper [Member] | Commercial Paper [Member]</t>
  </si>
  <si>
    <t>Weighted average annual interest rate</t>
  </si>
  <si>
    <t>1.48%</t>
  </si>
  <si>
    <t>Weighted average remaining maturity</t>
  </si>
  <si>
    <t>6 days</t>
  </si>
  <si>
    <t>Euro Denominated Commercial Paper [Member] | Commercial Paper [Member]</t>
  </si>
  <si>
    <t>(0.07%)</t>
  </si>
  <si>
    <t>37 days</t>
  </si>
  <si>
    <t>1.80% Senior Unsecured Notes due 2019 [Member] | Senior Notes [Member]</t>
  </si>
  <si>
    <t>Debt Instrument, Interest Rate, Stated Percentage</t>
  </si>
  <si>
    <t>1.80%</t>
  </si>
  <si>
    <t>2.35% Senior Unsecured Notes due 2021 [Member] | Senior Notes [Member]</t>
  </si>
  <si>
    <t>2.35%</t>
  </si>
  <si>
    <t>3.15% Senior Unsecured Notes due 2026 [Member] | Senior Notes [Member]</t>
  </si>
  <si>
    <t>3.15%</t>
  </si>
  <si>
    <t>4.30% Senior Unsecured Notes due 2046 [Member] | Senior Notes [Member]</t>
  </si>
  <si>
    <t>4.30%</t>
  </si>
  <si>
    <t>Other Debt [Member]</t>
  </si>
  <si>
    <t>Term Loan [Member]</t>
  </si>
  <si>
    <t>Financing Narrative (Details) - USD ($) $ in Millions</t>
  </si>
  <si>
    <t>Jun. 15, 2016</t>
  </si>
  <si>
    <t>Jun. 16, 2016</t>
  </si>
  <si>
    <t>Debt discounts, premiums and issuance costs</t>
  </si>
  <si>
    <t>Revolving Credit Facility [Member]</t>
  </si>
  <si>
    <t>Debt Instrument, Term</t>
  </si>
  <si>
    <t>5 years</t>
  </si>
  <si>
    <t>Line of Credit Facility, Current Borrowing Capacity</t>
  </si>
  <si>
    <t>Senior Notes [Member]</t>
  </si>
  <si>
    <t>Debt Instrument, Face Amount</t>
  </si>
  <si>
    <t>Pension Plans Narrative (Details) - Foreign Pension Plan [Member] - USD ($) $ in Millions</t>
  </si>
  <si>
    <t>12 Months Ended</t>
  </si>
  <si>
    <t>Dec. 31, 2017</t>
  </si>
  <si>
    <t>Defined Benefit Plan Disclosure [Line Items]</t>
  </si>
  <si>
    <t>Service cost</t>
  </si>
  <si>
    <t>Interest cost</t>
  </si>
  <si>
    <t>Expected return on plan assets</t>
  </si>
  <si>
    <t>Amortization of net loss</t>
  </si>
  <si>
    <t>Net periodic pension cost</t>
  </si>
  <si>
    <t>Scenario, Forecast [Member]</t>
  </si>
  <si>
    <t>Expected contributions</t>
  </si>
  <si>
    <t>Income Taxes Narrative (Details)</t>
  </si>
  <si>
    <t>Effective tax rate</t>
  </si>
  <si>
    <t>26.30%</t>
  </si>
  <si>
    <t>25.20%</t>
  </si>
  <si>
    <t>26.40%</t>
  </si>
  <si>
    <t>27.70%</t>
  </si>
  <si>
    <t>U.S. federal statutory rate</t>
  </si>
  <si>
    <t>35.00%</t>
  </si>
  <si>
    <t>Stock-Based Compensation Stock-Based Compensation Expense (Details) - USD ($) $ in Millions</t>
  </si>
  <si>
    <t>Share-based Compensation Arrangement by Share-based Payment Award [Line Items]</t>
  </si>
  <si>
    <t>Pretax compensation expense</t>
  </si>
  <si>
    <t>Income tax benefit</t>
  </si>
  <si>
    <t>Total stock-based compensation expense</t>
  </si>
  <si>
    <t>Stock Awards</t>
  </si>
  <si>
    <t>Stock Options</t>
  </si>
  <si>
    <t>Stock-Based Compensation Unrecognized Compensation Cost (Details) $ in Millions</t>
  </si>
  <si>
    <t>Unrecognized compensation cost</t>
  </si>
  <si>
    <t>Stock-Based Compensation Assumptions Used (Details) - Stock Options</t>
  </si>
  <si>
    <t>Weighted average volatility</t>
  </si>
  <si>
    <t>21.00%</t>
  </si>
  <si>
    <t>Dividend yield</t>
  </si>
  <si>
    <t>0.50%</t>
  </si>
  <si>
    <t>Minimum [Member]</t>
  </si>
  <si>
    <t>Risk-free interest rate</t>
  </si>
  <si>
    <t>1.93%</t>
  </si>
  <si>
    <t>Expected years until exercise</t>
  </si>
  <si>
    <t>5 years 6 months</t>
  </si>
  <si>
    <t>Maximum [Member]</t>
  </si>
  <si>
    <t>2.26%</t>
  </si>
  <si>
    <t>8 years</t>
  </si>
  <si>
    <t>Weighted average volatility was estimated based on an average historical stock price volatility of a group of peer companies, given our limited trading history.</t>
  </si>
  <si>
    <t>Stock-Based Compensation Option Activity (Details) $ / shares in Units, shares in Millions, $ in Millions</t>
  </si>
  <si>
    <t>Jun. 30, 2017USD ($)$ / sharesshares</t>
  </si>
  <si>
    <t>Share-based Compensation Arrangement by Share-based Payment Award, Options, Outstanding [Roll Forward]</t>
  </si>
  <si>
    <t>Options outstanding, beginning of period (in shares) | shares</t>
  </si>
  <si>
    <t>Options granted (in shares) | shares</t>
  </si>
  <si>
    <t>Options exercised (in shares) | shares</t>
  </si>
  <si>
    <t>Options canceled/forfeited (in shares) | shares</t>
  </si>
  <si>
    <t>Options outstanding, end of period (in shares) | shares</t>
  </si>
  <si>
    <t>Options vested and expected to vest (in shares) | shares</t>
  </si>
  <si>
    <t>Options vested (in shares) | shares</t>
  </si>
  <si>
    <t>Share-based Compensation Arrangement by Share-based Payment Award, Options, Outstanding, Weighted Average Exercise Price [Abstract]</t>
  </si>
  <si>
    <t>Options outstanding, beginning of period (in dollars per share) | $ / shares</t>
  </si>
  <si>
    <t>Options granted (in dollars per share) | $ / shares</t>
  </si>
  <si>
    <t>Options exercised (in dollars per share) | $ / shares</t>
  </si>
  <si>
    <t>Options canceled/forfeited (in dollars per share) | $ / shares</t>
  </si>
  <si>
    <t>Options outstanding, end of period (in dollars per share) | $ / shares</t>
  </si>
  <si>
    <t>Options vested and expected to vest (in dollars per share) | $ / shares</t>
  </si>
  <si>
    <t>Options vested (in dollars per share) | $ / shares</t>
  </si>
  <si>
    <t>Weighted average remaining contractual term, outstanding</t>
  </si>
  <si>
    <t>6 years 8 months</t>
  </si>
  <si>
    <t>Weighted average remaining contractual term, vested and expected to vest</t>
  </si>
  <si>
    <t>6 years 6 months</t>
  </si>
  <si>
    <t>Weighted average remaining contractual term, vested</t>
  </si>
  <si>
    <t>4 years 8 months</t>
  </si>
  <si>
    <t>Aggregate intrinsic value, outstanding | $</t>
  </si>
  <si>
    <t>Aggregate intrinsic value, vested and expected to vest | $</t>
  </si>
  <si>
    <t>Aggregate intrinsic value, vested | $</t>
  </si>
  <si>
    <t>The “expected to vest” options are the net unvested options that remain after applying the forfeiture rate assumption to total unvested options.</t>
  </si>
  <si>
    <t>Stock-Based Compensation Stock Unit Activity (Details) - Stock Compensation Plan shares in Millions</t>
  </si>
  <si>
    <t>Jun. 30, 2017$ / sharesshares</t>
  </si>
  <si>
    <t>Share-based Compensation Arrangement by Share-based Payment Award, Equity Instruments Other than Options, Nonvested, Number of Shares [Roll Forward]</t>
  </si>
  <si>
    <t>Unvested units, beginning of period (in shares) | shares</t>
  </si>
  <si>
    <t>Units granted (in shares) | shares</t>
  </si>
  <si>
    <t>Units vested (in shares) | shares</t>
  </si>
  <si>
    <t>Units forfeited (in shares) | shares</t>
  </si>
  <si>
    <t>Unvested units, end of period (in shares) | shares</t>
  </si>
  <si>
    <t>Share-based Compensation Arrangement by Share-based Payment Award, Equity Instruments Other than Options, Nonvested, Weighted Average Grant Date Fair Value [Abstract]</t>
  </si>
  <si>
    <t>Unvested units, beginning of period (in dollars per share) | $ / shares</t>
  </si>
  <si>
    <t>Units granted (in dollars per share) | $ / shares</t>
  </si>
  <si>
    <t>Units vested (in dollars per share) | $ / shares</t>
  </si>
  <si>
    <t>Units forfeited (in dollars per share) | $ / shares</t>
  </si>
  <si>
    <t>Unvested units, end of period (in dollars per share) | $ / shares</t>
  </si>
  <si>
    <t>Stock-Based Compensation Narrative (Details) shares in Thousands, $ in Millions</t>
  </si>
  <si>
    <t>Jun. 30, 2017USD ($)shares</t>
  </si>
  <si>
    <t>Jul. 01, 2016plan</t>
  </si>
  <si>
    <t>Number of stock-based compensation plans | plan</t>
  </si>
  <si>
    <t>Shares of common stock reserved for issuance under the Stock Plan | shares</t>
  </si>
  <si>
    <t>Income tax benefit, stock awards</t>
  </si>
  <si>
    <t>Remaining service period related to the awards</t>
  </si>
  <si>
    <t>2 years</t>
  </si>
  <si>
    <t>Shares withheld to satisfy tax requirement | shares</t>
  </si>
  <si>
    <t>Aggregate value of shares withheld to satisfy tax requirement</t>
  </si>
  <si>
    <t>Aggregate intrinsic value of options exercised</t>
  </si>
  <si>
    <t>Cash receipts for options exercised</t>
  </si>
  <si>
    <t>Accounting Standards Update 2016-09 [Member]</t>
  </si>
  <si>
    <t>New Accounting Pronouncement or Change in Accounting Principle, Effect of Adoption, Quantification</t>
  </si>
  <si>
    <t>Commitments and Contingencies Narrative (Details) $ in Millions</t>
  </si>
  <si>
    <t>Movement in Standard Product Warranty Accrual [Roll Forward]</t>
  </si>
  <si>
    <t>Accrued warranty liability, beginning of period</t>
  </si>
  <si>
    <t>Accruals for warranties issued during the period</t>
  </si>
  <si>
    <t>Settlements made</t>
  </si>
  <si>
    <t>Effect of foreign currency translation</t>
  </si>
  <si>
    <t>Accrued warranty liability, end of period</t>
  </si>
  <si>
    <t>Loss Contingencies [Line Items]</t>
  </si>
  <si>
    <t>Warranty Period</t>
  </si>
  <si>
    <t>90 days</t>
  </si>
  <si>
    <t>Net Earnings Per Share Earnings per Share (Details) - USD ($) $ / shares in Units, shares in Millions, $ in Millions</t>
  </si>
  <si>
    <t>Basic EPS</t>
  </si>
  <si>
    <t>Incremental shares from assumed exercise of dilutive options and vesting of dilutive Stock Awards</t>
  </si>
  <si>
    <t>Diluted EPS</t>
  </si>
  <si>
    <t>Basic EPS (in shares)</t>
  </si>
  <si>
    <t>Incremental shares from assumed exercise of dilutive options and vesting of dilutive RSUs and PSUs (in shares)</t>
  </si>
  <si>
    <t>Diluted EPS (in shares)</t>
  </si>
  <si>
    <t>Basic EPS (in dollars per share)</t>
  </si>
  <si>
    <t>Diluted EPS (in dollars per share)</t>
  </si>
  <si>
    <t>Basic and diluted EPS</t>
  </si>
  <si>
    <t>Basic and diluted EPS (in shares)</t>
  </si>
  <si>
    <t>Basic and Diluted EPS (in dollars per share)</t>
  </si>
  <si>
    <t>Net Earnings Per Share Narrative (Details) - USD ($) $ / shares in Units, $ in Millions</t>
  </si>
  <si>
    <t>Common Stock, Dividends, Per Share, Cash Paid</t>
  </si>
  <si>
    <t>Dividends, Common Stock, Cash</t>
  </si>
  <si>
    <t>Segment Information Narrative (Details) $ in Millions</t>
  </si>
  <si>
    <t>Jul. 01, 2016USD ($)</t>
  </si>
  <si>
    <t>Jun. 30, 2017USD ($)segment</t>
  </si>
  <si>
    <t>Number of operating segments | segment</t>
  </si>
  <si>
    <t>Segment Reporting Information [Line Items]</t>
  </si>
  <si>
    <t>Operating Segments | Professional Instrumentation</t>
  </si>
  <si>
    <t>Operating Segments | Industrial Technologies</t>
  </si>
  <si>
    <t>Oth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9166</v>
      </c>
    </row>
    <row r="12" spans="1:3">
      <c r="A12" s="4" t="s">
        <v>19</v>
      </c>
      <c r="B12" s="4" t="s">
        <v>20</v>
      </c>
    </row>
    <row r="13" spans="1:3">
      <c r="A13" s="4" t="s">
        <v>21</v>
      </c>
      <c r="B13" s="4" t="s">
        <v>22</v>
      </c>
    </row>
    <row r="14" spans="1:3">
      <c r="A14" s="4" t="s">
        <v>23</v>
      </c>
      <c r="C14" s="5" t="n">
        <v>347101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52</v>
      </c>
    </row>
    <row r="4" spans="1:2">
      <c r="A4" s="4" t="s">
        <v>38</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8.4</v>
      </c>
      <c r="C3" s="7" t="n">
        <v>803.2</v>
      </c>
    </row>
    <row r="4" spans="1:3">
      <c r="A4" s="4" t="s">
        <v>28</v>
      </c>
      <c r="B4" s="5" t="n">
        <v>985</v>
      </c>
      <c r="C4" s="8" t="n">
        <v>945.4</v>
      </c>
    </row>
    <row r="5" spans="1:3">
      <c r="A5" s="3" t="s">
        <v>29</v>
      </c>
    </row>
    <row r="6" spans="1:3">
      <c r="A6" s="4" t="s">
        <v>30</v>
      </c>
      <c r="B6" s="8" t="n">
        <v>202.8</v>
      </c>
      <c r="C6" s="8" t="n">
        <v>198.3</v>
      </c>
    </row>
    <row r="7" spans="1:3">
      <c r="A7" s="4" t="s">
        <v>31</v>
      </c>
      <c r="B7" s="8" t="n">
        <v>89.59999999999999</v>
      </c>
      <c r="C7" s="8" t="n">
        <v>79.3</v>
      </c>
    </row>
    <row r="8" spans="1:3">
      <c r="A8" s="4" t="s">
        <v>32</v>
      </c>
      <c r="B8" s="8" t="n">
        <v>268.2</v>
      </c>
      <c r="C8" s="5" t="n">
        <v>267</v>
      </c>
    </row>
    <row r="9" spans="1:3">
      <c r="A9" s="4" t="s">
        <v>33</v>
      </c>
      <c r="B9" s="8" t="n">
        <v>560.6</v>
      </c>
      <c r="C9" s="8" t="n">
        <v>544.6</v>
      </c>
    </row>
    <row r="10" spans="1:3">
      <c r="A10" s="4" t="s">
        <v>34</v>
      </c>
      <c r="B10" s="8" t="n">
        <v>187.7</v>
      </c>
      <c r="C10" s="8" t="n">
        <v>195.5</v>
      </c>
    </row>
    <row r="11" spans="1:3">
      <c r="A11" s="4" t="s">
        <v>35</v>
      </c>
      <c r="B11" s="8" t="n">
        <v>2701.7</v>
      </c>
      <c r="C11" s="8" t="n">
        <v>2488.7</v>
      </c>
    </row>
    <row r="12" spans="1:3">
      <c r="A12" s="4" t="s">
        <v>36</v>
      </c>
      <c r="B12" s="8" t="n">
        <v>562.8</v>
      </c>
      <c r="C12" s="8" t="n">
        <v>547.6</v>
      </c>
    </row>
    <row r="13" spans="1:3">
      <c r="A13" s="4" t="s">
        <v>37</v>
      </c>
      <c r="B13" s="8" t="n">
        <v>440.7</v>
      </c>
      <c r="C13" s="8" t="n">
        <v>427.2</v>
      </c>
    </row>
    <row r="14" spans="1:3">
      <c r="A14" s="4" t="s">
        <v>38</v>
      </c>
      <c r="B14" s="8" t="n">
        <v>4032.1</v>
      </c>
      <c r="C14" s="5" t="n">
        <v>3979</v>
      </c>
    </row>
    <row r="15" spans="1:3">
      <c r="A15" s="4" t="s">
        <v>39</v>
      </c>
      <c r="B15" s="8" t="n">
        <v>729.8</v>
      </c>
      <c r="C15" s="8" t="n">
        <v>747.3</v>
      </c>
    </row>
    <row r="16" spans="1:3">
      <c r="A16" s="4" t="s">
        <v>40</v>
      </c>
      <c r="B16" s="8" t="n">
        <v>8467.1</v>
      </c>
      <c r="C16" s="8" t="n">
        <v>8189.8</v>
      </c>
    </row>
    <row r="17" spans="1:3">
      <c r="A17" s="3" t="s">
        <v>41</v>
      </c>
    </row>
    <row r="18" spans="1:3">
      <c r="A18" s="4" t="s">
        <v>42</v>
      </c>
      <c r="B18" s="8" t="n">
        <v>648.6</v>
      </c>
      <c r="C18" s="8" t="n">
        <v>666.2</v>
      </c>
    </row>
    <row r="19" spans="1:3">
      <c r="A19" s="4" t="s">
        <v>43</v>
      </c>
      <c r="B19" s="8" t="n">
        <v>722.2</v>
      </c>
      <c r="C19" s="8" t="n">
        <v>800.3</v>
      </c>
    </row>
    <row r="20" spans="1:3">
      <c r="A20" s="4" t="s">
        <v>44</v>
      </c>
      <c r="B20" s="8" t="n">
        <v>1370.8</v>
      </c>
      <c r="C20" s="8" t="n">
        <v>1466.5</v>
      </c>
    </row>
    <row r="21" spans="1:3">
      <c r="A21" s="4" t="s">
        <v>45</v>
      </c>
      <c r="B21" s="8" t="n">
        <v>715.2</v>
      </c>
      <c r="C21" s="8" t="n">
        <v>674.3</v>
      </c>
    </row>
    <row r="22" spans="1:3">
      <c r="A22" s="4" t="s">
        <v>46</v>
      </c>
      <c r="B22" s="8" t="n">
        <v>3208.1</v>
      </c>
      <c r="C22" s="5" t="n">
        <v>3358</v>
      </c>
    </row>
    <row r="23" spans="1:3">
      <c r="A23" s="3" t="s">
        <v>47</v>
      </c>
    </row>
    <row r="24" spans="1:3">
      <c r="A24" s="4" t="s">
        <v>48</v>
      </c>
      <c r="B24" s="5" t="n">
        <v>0</v>
      </c>
      <c r="C24" s="5" t="n">
        <v>0</v>
      </c>
    </row>
    <row r="25" spans="1:3">
      <c r="A25" s="4" t="s">
        <v>49</v>
      </c>
      <c r="B25" s="8" t="n">
        <v>3.5</v>
      </c>
      <c r="C25" s="8" t="n">
        <v>3.5</v>
      </c>
    </row>
    <row r="26" spans="1:3">
      <c r="A26" s="4" t="s">
        <v>50</v>
      </c>
      <c r="B26" s="8" t="n">
        <v>2427.1</v>
      </c>
      <c r="C26" s="8" t="n">
        <v>2427.2</v>
      </c>
    </row>
    <row r="27" spans="1:3">
      <c r="A27" s="4" t="s">
        <v>51</v>
      </c>
      <c r="B27" s="8" t="n">
        <v>794.2</v>
      </c>
      <c r="C27" s="5" t="n">
        <v>403</v>
      </c>
    </row>
    <row r="28" spans="1:3">
      <c r="A28" s="4" t="s">
        <v>52</v>
      </c>
      <c r="B28" s="8" t="n">
        <v>-55.3</v>
      </c>
      <c r="C28" s="8" t="n">
        <v>-145.8</v>
      </c>
    </row>
    <row r="29" spans="1:3">
      <c r="A29" s="4" t="s">
        <v>53</v>
      </c>
      <c r="B29" s="8" t="n">
        <v>3169.5</v>
      </c>
      <c r="C29" s="8" t="n">
        <v>2687.9</v>
      </c>
    </row>
    <row r="30" spans="1:3">
      <c r="A30" s="4" t="s">
        <v>54</v>
      </c>
      <c r="B30" s="8" t="n">
        <v>3.5</v>
      </c>
      <c r="C30" s="8" t="n">
        <v>3.1</v>
      </c>
    </row>
    <row r="31" spans="1:3">
      <c r="A31" s="4" t="s">
        <v>55</v>
      </c>
      <c r="B31" s="5" t="n">
        <v>3173</v>
      </c>
      <c r="C31" s="5" t="n">
        <v>2691</v>
      </c>
    </row>
    <row r="32" spans="1:3">
      <c r="A32" s="4" t="s">
        <v>56</v>
      </c>
      <c r="B32" s="7" t="n">
        <v>8467.1</v>
      </c>
      <c r="C32" s="7" t="n">
        <v>81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7" t="n">
        <v>1053.1</v>
      </c>
      <c r="C3" s="7" t="n">
        <v>1004.2</v>
      </c>
    </row>
    <row r="4" spans="1:3">
      <c r="A4" s="4" t="s">
        <v>60</v>
      </c>
      <c r="B4" s="9" t="n">
        <v>0.01</v>
      </c>
      <c r="C4" s="9" t="n">
        <v>0.01</v>
      </c>
    </row>
    <row r="5" spans="1:3">
      <c r="A5" s="4" t="s">
        <v>61</v>
      </c>
      <c r="B5" s="5" t="n">
        <v>15000000</v>
      </c>
      <c r="C5" s="5" t="n">
        <v>15000000</v>
      </c>
    </row>
    <row r="6" spans="1:3">
      <c r="A6" s="4" t="s">
        <v>62</v>
      </c>
      <c r="B6" s="5" t="n">
        <v>0</v>
      </c>
      <c r="C6" s="5" t="n">
        <v>0</v>
      </c>
    </row>
    <row r="7" spans="1:3">
      <c r="A7" s="4" t="s">
        <v>63</v>
      </c>
      <c r="B7" s="5" t="n">
        <v>0</v>
      </c>
      <c r="C7" s="5" t="n">
        <v>0</v>
      </c>
    </row>
    <row r="8" spans="1:3">
      <c r="A8" s="4" t="s">
        <v>64</v>
      </c>
      <c r="B8" s="9" t="n">
        <v>0.01</v>
      </c>
      <c r="C8" s="9" t="n">
        <v>0.01</v>
      </c>
    </row>
    <row r="9" spans="1:3">
      <c r="A9" s="4" t="s">
        <v>65</v>
      </c>
      <c r="B9" s="5" t="n">
        <v>2000000000</v>
      </c>
      <c r="C9" s="5" t="n">
        <v>2000000000</v>
      </c>
    </row>
    <row r="10" spans="1:3">
      <c r="A10" s="4" t="s">
        <v>66</v>
      </c>
      <c r="B10" s="5" t="n">
        <v>347200000</v>
      </c>
      <c r="C10" s="5" t="n">
        <v>346000000</v>
      </c>
    </row>
    <row r="11" spans="1:3">
      <c r="A11" s="4" t="s">
        <v>67</v>
      </c>
      <c r="B11" s="5" t="n">
        <v>347000000</v>
      </c>
      <c r="C11" s="5" t="n">
        <v>345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2</v>
      </c>
      <c r="C1" s="2" t="s">
        <v>69</v>
      </c>
      <c r="E1" s="2" t="s">
        <v>1</v>
      </c>
    </row>
    <row r="2" spans="1:6">
      <c r="C2" s="2" t="s">
        <v>2</v>
      </c>
      <c r="D2" s="2" t="s">
        <v>70</v>
      </c>
      <c r="E2" s="2" t="s">
        <v>2</v>
      </c>
      <c r="F2" s="2" t="s">
        <v>70</v>
      </c>
    </row>
    <row r="3" spans="1:6">
      <c r="A3" s="3" t="s">
        <v>223</v>
      </c>
    </row>
    <row r="4" spans="1:6">
      <c r="A4" s="4" t="s">
        <v>224</v>
      </c>
      <c r="E4" s="7" t="n">
        <v>-145.8</v>
      </c>
    </row>
    <row r="5" spans="1:6">
      <c r="A5" s="3" t="s">
        <v>225</v>
      </c>
    </row>
    <row r="6" spans="1:6">
      <c r="A6" s="4" t="s">
        <v>95</v>
      </c>
      <c r="C6" s="7" t="n">
        <v>46.1</v>
      </c>
      <c r="D6" s="7" t="n">
        <v>-9.5</v>
      </c>
      <c r="E6" s="8" t="n">
        <v>90.5</v>
      </c>
      <c r="F6" s="7" t="n">
        <v>13.6</v>
      </c>
    </row>
    <row r="7" spans="1:6">
      <c r="A7" s="4" t="s">
        <v>226</v>
      </c>
      <c r="C7" s="8" t="n">
        <v>-55.3</v>
      </c>
      <c r="E7" s="8" t="n">
        <v>-55.3</v>
      </c>
    </row>
    <row r="8" spans="1:6">
      <c r="A8" s="4" t="s">
        <v>93</v>
      </c>
    </row>
    <row r="9" spans="1:6">
      <c r="A9" s="3" t="s">
        <v>223</v>
      </c>
    </row>
    <row r="10" spans="1:6">
      <c r="A10" s="4" t="s">
        <v>224</v>
      </c>
      <c r="C10" s="5" t="n">
        <v>-29</v>
      </c>
      <c r="D10" s="8" t="n">
        <v>73.3</v>
      </c>
      <c r="E10" s="8" t="n">
        <v>-72.59999999999999</v>
      </c>
      <c r="F10" s="8" t="n">
        <v>51.2</v>
      </c>
    </row>
    <row r="11" spans="1:6">
      <c r="A11" s="4" t="s">
        <v>227</v>
      </c>
      <c r="C11" s="8" t="n">
        <v>45.2</v>
      </c>
      <c r="D11" s="8" t="n">
        <v>-10.6</v>
      </c>
      <c r="E11" s="8" t="n">
        <v>88.8</v>
      </c>
      <c r="F11" s="8" t="n">
        <v>11.5</v>
      </c>
    </row>
    <row r="12" spans="1:6">
      <c r="A12" s="3" t="s">
        <v>225</v>
      </c>
    </row>
    <row r="13" spans="1:6">
      <c r="A13" s="4" t="s">
        <v>228</v>
      </c>
      <c r="C13" s="5" t="n">
        <v>0</v>
      </c>
      <c r="D13" s="5" t="n">
        <v>0</v>
      </c>
      <c r="E13" s="5" t="n">
        <v>0</v>
      </c>
      <c r="F13" s="5" t="n">
        <v>0</v>
      </c>
    </row>
    <row r="14" spans="1:6">
      <c r="A14" s="4" t="s">
        <v>229</v>
      </c>
      <c r="C14" s="5" t="n">
        <v>0</v>
      </c>
      <c r="D14" s="5" t="n">
        <v>0</v>
      </c>
      <c r="E14" s="5" t="n">
        <v>0</v>
      </c>
      <c r="F14" s="5" t="n">
        <v>0</v>
      </c>
    </row>
    <row r="15" spans="1:6">
      <c r="A15" s="4" t="s">
        <v>230</v>
      </c>
      <c r="C15" s="5" t="n">
        <v>0</v>
      </c>
      <c r="D15" s="5" t="n">
        <v>0</v>
      </c>
      <c r="E15" s="5" t="n">
        <v>0</v>
      </c>
      <c r="F15" s="5" t="n">
        <v>0</v>
      </c>
    </row>
    <row r="16" spans="1:6">
      <c r="A16" s="4" t="s">
        <v>95</v>
      </c>
      <c r="C16" s="8" t="n">
        <v>45.2</v>
      </c>
      <c r="D16" s="8" t="n">
        <v>-10.6</v>
      </c>
      <c r="E16" s="8" t="n">
        <v>88.8</v>
      </c>
      <c r="F16" s="8" t="n">
        <v>11.5</v>
      </c>
    </row>
    <row r="17" spans="1:6">
      <c r="A17" s="4" t="s">
        <v>226</v>
      </c>
      <c r="C17" s="8" t="n">
        <v>16.2</v>
      </c>
      <c r="D17" s="8" t="n">
        <v>62.7</v>
      </c>
      <c r="E17" s="8" t="n">
        <v>16.2</v>
      </c>
      <c r="F17" s="8" t="n">
        <v>62.7</v>
      </c>
    </row>
    <row r="18" spans="1:6">
      <c r="A18" s="4" t="s">
        <v>231</v>
      </c>
    </row>
    <row r="19" spans="1:6">
      <c r="A19" s="3" t="s">
        <v>223</v>
      </c>
    </row>
    <row r="20" spans="1:6">
      <c r="A20" s="4" t="s">
        <v>224</v>
      </c>
      <c r="B20" s="4" t="s">
        <v>232</v>
      </c>
      <c r="C20" s="8" t="n">
        <v>-72.40000000000001</v>
      </c>
      <c r="D20" s="8" t="n">
        <v>-64.59999999999999</v>
      </c>
      <c r="E20" s="8" t="n">
        <v>-73.2</v>
      </c>
      <c r="F20" s="8" t="n">
        <v>-65.59999999999999</v>
      </c>
    </row>
    <row r="21" spans="1:6">
      <c r="A21" s="4" t="s">
        <v>227</v>
      </c>
      <c r="B21" s="4" t="s">
        <v>232</v>
      </c>
      <c r="C21" s="5" t="n">
        <v>0</v>
      </c>
      <c r="D21" s="5" t="n">
        <v>0</v>
      </c>
      <c r="E21" s="5" t="n">
        <v>0</v>
      </c>
      <c r="F21" s="5" t="n">
        <v>0</v>
      </c>
    </row>
    <row r="22" spans="1:6">
      <c r="A22" s="3" t="s">
        <v>225</v>
      </c>
    </row>
    <row r="23" spans="1:6">
      <c r="A23" s="4" t="s">
        <v>228</v>
      </c>
      <c r="B23" s="4" t="s">
        <v>233</v>
      </c>
      <c r="C23" s="8" t="n">
        <v>1.1</v>
      </c>
      <c r="D23" s="8" t="n">
        <v>1.5</v>
      </c>
      <c r="E23" s="8" t="n">
        <v>2.2</v>
      </c>
      <c r="F23" s="8" t="n">
        <v>2.8</v>
      </c>
    </row>
    <row r="24" spans="1:6">
      <c r="A24" s="4" t="s">
        <v>229</v>
      </c>
      <c r="B24" s="4" t="s">
        <v>232</v>
      </c>
      <c r="C24" s="8" t="n">
        <v>-0.2</v>
      </c>
      <c r="D24" s="8" t="n">
        <v>-0.4</v>
      </c>
      <c r="E24" s="8" t="n">
        <v>-0.5</v>
      </c>
      <c r="F24" s="8" t="n">
        <v>-0.7</v>
      </c>
    </row>
    <row r="25" spans="1:6">
      <c r="A25" s="4" t="s">
        <v>230</v>
      </c>
      <c r="B25" s="4" t="s">
        <v>232</v>
      </c>
      <c r="C25" s="8" t="n">
        <v>0.9</v>
      </c>
      <c r="D25" s="8" t="n">
        <v>1.1</v>
      </c>
      <c r="E25" s="8" t="n">
        <v>1.7</v>
      </c>
      <c r="F25" s="8" t="n">
        <v>2.1</v>
      </c>
    </row>
    <row r="26" spans="1:6">
      <c r="A26" s="4" t="s">
        <v>95</v>
      </c>
      <c r="B26" s="4" t="s">
        <v>232</v>
      </c>
      <c r="C26" s="8" t="n">
        <v>0.9</v>
      </c>
      <c r="D26" s="8" t="n">
        <v>1.1</v>
      </c>
      <c r="E26" s="8" t="n">
        <v>1.7</v>
      </c>
      <c r="F26" s="8" t="n">
        <v>2.1</v>
      </c>
    </row>
    <row r="27" spans="1:6">
      <c r="A27" s="4" t="s">
        <v>226</v>
      </c>
      <c r="B27" s="4" t="s">
        <v>232</v>
      </c>
      <c r="C27" s="8" t="n">
        <v>-71.5</v>
      </c>
      <c r="D27" s="8" t="n">
        <v>-63.5</v>
      </c>
      <c r="E27" s="8" t="n">
        <v>-71.5</v>
      </c>
      <c r="F27" s="8" t="n">
        <v>-63.5</v>
      </c>
    </row>
    <row r="28" spans="1:6">
      <c r="A28" s="4" t="s">
        <v>102</v>
      </c>
    </row>
    <row r="29" spans="1:6">
      <c r="A29" s="3" t="s">
        <v>223</v>
      </c>
    </row>
    <row r="30" spans="1:6">
      <c r="A30" s="4" t="s">
        <v>224</v>
      </c>
      <c r="C30" s="8" t="n">
        <v>-101.4</v>
      </c>
      <c r="D30" s="8" t="n">
        <v>8.699999999999999</v>
      </c>
      <c r="E30" s="8" t="n">
        <v>-145.8</v>
      </c>
      <c r="F30" s="8" t="n">
        <v>-14.4</v>
      </c>
    </row>
    <row r="31" spans="1:6">
      <c r="A31" s="4" t="s">
        <v>227</v>
      </c>
      <c r="C31" s="8" t="n">
        <v>45.2</v>
      </c>
      <c r="D31" s="8" t="n">
        <v>-10.6</v>
      </c>
      <c r="E31" s="8" t="n">
        <v>88.8</v>
      </c>
      <c r="F31" s="8" t="n">
        <v>11.5</v>
      </c>
    </row>
    <row r="32" spans="1:6">
      <c r="A32" s="3" t="s">
        <v>225</v>
      </c>
    </row>
    <row r="33" spans="1:6">
      <c r="A33" s="4" t="s">
        <v>228</v>
      </c>
      <c r="C33" s="8" t="n">
        <v>1.1</v>
      </c>
      <c r="D33" s="8" t="n">
        <v>1.5</v>
      </c>
      <c r="E33" s="8" t="n">
        <v>2.2</v>
      </c>
      <c r="F33" s="8" t="n">
        <v>2.8</v>
      </c>
    </row>
    <row r="34" spans="1:6">
      <c r="A34" s="4" t="s">
        <v>229</v>
      </c>
      <c r="C34" s="8" t="n">
        <v>-0.2</v>
      </c>
      <c r="D34" s="8" t="n">
        <v>-0.4</v>
      </c>
      <c r="E34" s="8" t="n">
        <v>-0.5</v>
      </c>
      <c r="F34" s="8" t="n">
        <v>-0.7</v>
      </c>
    </row>
    <row r="35" spans="1:6">
      <c r="A35" s="4" t="s">
        <v>230</v>
      </c>
      <c r="C35" s="8" t="n">
        <v>0.9</v>
      </c>
      <c r="D35" s="8" t="n">
        <v>1.1</v>
      </c>
      <c r="E35" s="8" t="n">
        <v>1.7</v>
      </c>
      <c r="F35" s="8" t="n">
        <v>2.1</v>
      </c>
    </row>
    <row r="36" spans="1:6">
      <c r="A36" s="4" t="s">
        <v>95</v>
      </c>
      <c r="C36" s="8" t="n">
        <v>46.1</v>
      </c>
      <c r="D36" s="8" t="n">
        <v>-9.5</v>
      </c>
      <c r="E36" s="8" t="n">
        <v>90.5</v>
      </c>
      <c r="F36" s="8" t="n">
        <v>13.6</v>
      </c>
    </row>
    <row r="37" spans="1:6">
      <c r="A37" s="4" t="s">
        <v>226</v>
      </c>
      <c r="C37" s="7" t="n">
        <v>-55.3</v>
      </c>
      <c r="D37" s="7" t="n">
        <v>-0.8</v>
      </c>
      <c r="E37" s="7" t="n">
        <v>-55.3</v>
      </c>
      <c r="F37" s="7" t="n">
        <v>-0.8</v>
      </c>
    </row>
    <row r="38" spans="1:6"/>
    <row r="39" spans="1:6">
      <c r="A39" s="4" t="s">
        <v>232</v>
      </c>
      <c r="B39" s="4" t="s">
        <v>234</v>
      </c>
    </row>
    <row r="40" spans="1:6">
      <c r="A40" s="4" t="s">
        <v>235</v>
      </c>
      <c r="B40" s="4" t="s">
        <v>236</v>
      </c>
    </row>
  </sheetData>
  <mergeCells count="6">
    <mergeCell ref="A1:B2"/>
    <mergeCell ref="C1:D1"/>
    <mergeCell ref="E1:F1"/>
    <mergeCell ref="A38:E38"/>
    <mergeCell ref="B39:E39"/>
    <mergeCell ref="B40:E4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37</v>
      </c>
      <c r="B1" s="2" t="s">
        <v>70</v>
      </c>
      <c r="C1" s="2" t="s">
        <v>2</v>
      </c>
      <c r="D1" s="2" t="s">
        <v>25</v>
      </c>
      <c r="E1" s="2" t="s">
        <v>238</v>
      </c>
    </row>
    <row r="2" spans="1:5">
      <c r="A2" s="3" t="s">
        <v>239</v>
      </c>
    </row>
    <row r="3" spans="1:5">
      <c r="A3" s="4" t="s">
        <v>240</v>
      </c>
      <c r="B3" s="4" t="s">
        <v>241</v>
      </c>
    </row>
    <row r="4" spans="1:5">
      <c r="A4" s="4" t="s">
        <v>67</v>
      </c>
      <c r="B4" s="5" t="n">
        <v>345200000</v>
      </c>
      <c r="C4" s="5" t="n">
        <v>347000000</v>
      </c>
      <c r="D4" s="5" t="n">
        <v>345900000</v>
      </c>
      <c r="E4" s="5" t="n">
        <v>0</v>
      </c>
    </row>
    <row r="5" spans="1:5">
      <c r="A5" s="4" t="s">
        <v>99</v>
      </c>
    </row>
    <row r="6" spans="1:5">
      <c r="A6" s="3" t="s">
        <v>239</v>
      </c>
    </row>
    <row r="7" spans="1:5">
      <c r="A7" s="4" t="s">
        <v>67</v>
      </c>
      <c r="C7" s="5" t="n">
        <v>347000000</v>
      </c>
      <c r="D7" s="5" t="n">
        <v>345900000</v>
      </c>
    </row>
    <row r="8" spans="1:5">
      <c r="A8" s="4" t="s">
        <v>242</v>
      </c>
      <c r="B8" s="5" t="n">
        <v>345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43</v>
      </c>
      <c r="B1" s="2" t="s">
        <v>244</v>
      </c>
    </row>
    <row r="2" spans="1:2">
      <c r="A2" s="4" t="s">
        <v>245</v>
      </c>
    </row>
    <row r="3" spans="1:2">
      <c r="A3" s="3" t="s">
        <v>246</v>
      </c>
    </row>
    <row r="4" spans="1:2">
      <c r="A4" s="4" t="s">
        <v>247</v>
      </c>
      <c r="B4" s="10"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48</v>
      </c>
      <c r="B1" s="2" t="s">
        <v>1</v>
      </c>
    </row>
    <row r="2" spans="1:2">
      <c r="B2" s="2" t="s">
        <v>249</v>
      </c>
    </row>
    <row r="3" spans="1:2">
      <c r="A3" s="3" t="s">
        <v>250</v>
      </c>
    </row>
    <row r="4" spans="1:2">
      <c r="A4" s="4" t="s">
        <v>251</v>
      </c>
      <c r="B4" s="10" t="n">
        <v>3979</v>
      </c>
    </row>
    <row r="5" spans="1:2">
      <c r="A5" s="4" t="s">
        <v>252</v>
      </c>
      <c r="B5" s="8" t="n">
        <v>53.1</v>
      </c>
    </row>
    <row r="6" spans="1:2">
      <c r="A6" s="4" t="s">
        <v>253</v>
      </c>
      <c r="B6" s="7" t="n">
        <v>40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4</v>
      </c>
      <c r="B1" s="2" t="s">
        <v>2</v>
      </c>
      <c r="C1" s="2" t="s">
        <v>25</v>
      </c>
    </row>
    <row r="2" spans="1:3">
      <c r="A2" s="3" t="s">
        <v>255</v>
      </c>
    </row>
    <row r="3" spans="1:3">
      <c r="A3" s="4" t="s">
        <v>38</v>
      </c>
      <c r="B3" s="7" t="n">
        <v>4032.1</v>
      </c>
      <c r="C3" s="10" t="n">
        <v>3979</v>
      </c>
    </row>
    <row r="4" spans="1:3">
      <c r="A4" s="4" t="s">
        <v>256</v>
      </c>
    </row>
    <row r="5" spans="1:3">
      <c r="A5" s="3" t="s">
        <v>255</v>
      </c>
    </row>
    <row r="6" spans="1:3">
      <c r="A6" s="4" t="s">
        <v>38</v>
      </c>
      <c r="B6" s="8" t="n">
        <v>2457.8</v>
      </c>
      <c r="C6" s="8" t="n">
        <v>2423.7</v>
      </c>
    </row>
    <row r="7" spans="1:3">
      <c r="A7" s="4" t="s">
        <v>257</v>
      </c>
    </row>
    <row r="8" spans="1:3">
      <c r="A8" s="3" t="s">
        <v>255</v>
      </c>
    </row>
    <row r="9" spans="1:3">
      <c r="A9" s="4" t="s">
        <v>38</v>
      </c>
      <c r="B9" s="7" t="n">
        <v>1574.3</v>
      </c>
      <c r="C9" s="7" t="n">
        <v>155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8.9</v>
      </c>
      <c r="C3" s="7" t="n">
        <v>14.8</v>
      </c>
    </row>
    <row r="4" spans="1:3">
      <c r="A4" s="4" t="s">
        <v>261</v>
      </c>
      <c r="B4" s="8" t="n">
        <v>3208.1</v>
      </c>
      <c r="C4" s="5" t="n">
        <v>3358</v>
      </c>
    </row>
    <row r="5" spans="1:3">
      <c r="A5" s="4" t="s">
        <v>262</v>
      </c>
      <c r="B5" s="5" t="n">
        <v>3224</v>
      </c>
      <c r="C5" s="8" t="n">
        <v>3321.4</v>
      </c>
    </row>
    <row r="6" spans="1:3">
      <c r="A6" s="4" t="s">
        <v>263</v>
      </c>
    </row>
    <row r="7" spans="1:3">
      <c r="A7" s="3" t="s">
        <v>259</v>
      </c>
    </row>
    <row r="8" spans="1:3">
      <c r="A8" s="4" t="s">
        <v>260</v>
      </c>
      <c r="B8" s="5" t="n">
        <v>0</v>
      </c>
      <c r="C8" s="5" t="n">
        <v>0</v>
      </c>
    </row>
    <row r="9" spans="1:3">
      <c r="A9" s="4" t="s">
        <v>264</v>
      </c>
    </row>
    <row r="10" spans="1:3">
      <c r="A10" s="3" t="s">
        <v>259</v>
      </c>
    </row>
    <row r="11" spans="1:3">
      <c r="A11" s="4" t="s">
        <v>260</v>
      </c>
      <c r="B11" s="8" t="n">
        <v>18.9</v>
      </c>
      <c r="C11" s="8" t="n">
        <v>14.8</v>
      </c>
    </row>
    <row r="12" spans="1:3">
      <c r="A12" s="4" t="s">
        <v>265</v>
      </c>
    </row>
    <row r="13" spans="1:3">
      <c r="A13" s="3" t="s">
        <v>259</v>
      </c>
    </row>
    <row r="14" spans="1:3">
      <c r="A14" s="4" t="s">
        <v>260</v>
      </c>
      <c r="B14" s="10" t="n">
        <v>0</v>
      </c>
      <c r="C14" s="10"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6</v>
      </c>
      <c r="B1" s="2" t="s">
        <v>1</v>
      </c>
    </row>
    <row r="2" spans="1:3">
      <c r="B2" s="2" t="s">
        <v>2</v>
      </c>
      <c r="C2" s="2" t="s">
        <v>25</v>
      </c>
    </row>
    <row r="3" spans="1:3">
      <c r="A3" s="3" t="s">
        <v>239</v>
      </c>
    </row>
    <row r="4" spans="1:3">
      <c r="A4" s="4" t="s">
        <v>267</v>
      </c>
      <c r="B4" s="7" t="n">
        <v>3208.1</v>
      </c>
      <c r="C4" s="10" t="n">
        <v>3358</v>
      </c>
    </row>
    <row r="5" spans="1:3">
      <c r="A5" s="4" t="s">
        <v>268</v>
      </c>
    </row>
    <row r="6" spans="1:3">
      <c r="A6" s="3" t="s">
        <v>239</v>
      </c>
    </row>
    <row r="7" spans="1:3">
      <c r="A7" s="4" t="s">
        <v>267</v>
      </c>
      <c r="B7" s="7" t="n">
        <v>51.5</v>
      </c>
      <c r="C7" s="8" t="n">
        <v>347.9</v>
      </c>
    </row>
    <row r="8" spans="1:3">
      <c r="A8" s="4" t="s">
        <v>269</v>
      </c>
      <c r="B8" s="4" t="s">
        <v>270</v>
      </c>
    </row>
    <row r="9" spans="1:3">
      <c r="A9" s="4" t="s">
        <v>271</v>
      </c>
      <c r="B9" s="4" t="s">
        <v>272</v>
      </c>
    </row>
    <row r="10" spans="1:3">
      <c r="A10" s="4" t="s">
        <v>273</v>
      </c>
    </row>
    <row r="11" spans="1:3">
      <c r="A11" s="3" t="s">
        <v>239</v>
      </c>
    </row>
    <row r="12" spans="1:3">
      <c r="A12" s="4" t="s">
        <v>267</v>
      </c>
      <c r="B12" s="10" t="n">
        <v>172</v>
      </c>
      <c r="C12" s="8" t="n">
        <v>26.8</v>
      </c>
    </row>
    <row r="13" spans="1:3">
      <c r="A13" s="4" t="s">
        <v>269</v>
      </c>
      <c r="B13" s="4" t="s">
        <v>274</v>
      </c>
    </row>
    <row r="14" spans="1:3">
      <c r="A14" s="4" t="s">
        <v>271</v>
      </c>
      <c r="B14" s="4" t="s">
        <v>275</v>
      </c>
    </row>
    <row r="15" spans="1:3">
      <c r="A15" s="4" t="s">
        <v>276</v>
      </c>
    </row>
    <row r="16" spans="1:3">
      <c r="A16" s="3" t="s">
        <v>239</v>
      </c>
    </row>
    <row r="17" spans="1:3">
      <c r="A17" s="4" t="s">
        <v>267</v>
      </c>
      <c r="B17" s="7" t="n">
        <v>298.6</v>
      </c>
      <c r="C17" s="8" t="n">
        <v>298.3</v>
      </c>
    </row>
    <row r="18" spans="1:3">
      <c r="A18" s="4" t="s">
        <v>277</v>
      </c>
      <c r="B18" s="4" t="s">
        <v>278</v>
      </c>
    </row>
    <row r="19" spans="1:3">
      <c r="A19" s="4" t="s">
        <v>279</v>
      </c>
    </row>
    <row r="20" spans="1:3">
      <c r="A20" s="3" t="s">
        <v>239</v>
      </c>
    </row>
    <row r="21" spans="1:3">
      <c r="A21" s="4" t="s">
        <v>267</v>
      </c>
      <c r="B21" s="7" t="n">
        <v>745.2</v>
      </c>
      <c r="C21" s="8" t="n">
        <v>744.8</v>
      </c>
    </row>
    <row r="22" spans="1:3">
      <c r="A22" s="4" t="s">
        <v>277</v>
      </c>
      <c r="B22" s="4" t="s">
        <v>280</v>
      </c>
    </row>
    <row r="23" spans="1:3">
      <c r="A23" s="4" t="s">
        <v>281</v>
      </c>
    </row>
    <row r="24" spans="1:3">
      <c r="A24" s="3" t="s">
        <v>239</v>
      </c>
    </row>
    <row r="25" spans="1:3">
      <c r="A25" s="4" t="s">
        <v>267</v>
      </c>
      <c r="B25" s="7" t="n">
        <v>890.4</v>
      </c>
      <c r="C25" s="8" t="n">
        <v>890.1</v>
      </c>
    </row>
    <row r="26" spans="1:3">
      <c r="A26" s="4" t="s">
        <v>277</v>
      </c>
      <c r="B26" s="4" t="s">
        <v>282</v>
      </c>
    </row>
    <row r="27" spans="1:3">
      <c r="A27" s="4" t="s">
        <v>283</v>
      </c>
    </row>
    <row r="28" spans="1:3">
      <c r="A28" s="3" t="s">
        <v>239</v>
      </c>
    </row>
    <row r="29" spans="1:3">
      <c r="A29" s="4" t="s">
        <v>267</v>
      </c>
      <c r="B29" s="7" t="n">
        <v>546.7</v>
      </c>
      <c r="C29" s="8" t="n">
        <v>546.8</v>
      </c>
    </row>
    <row r="30" spans="1:3">
      <c r="A30" s="4" t="s">
        <v>277</v>
      </c>
      <c r="B30" s="4" t="s">
        <v>284</v>
      </c>
    </row>
    <row r="31" spans="1:3">
      <c r="A31" s="4" t="s">
        <v>285</v>
      </c>
    </row>
    <row r="32" spans="1:3">
      <c r="A32" s="3" t="s">
        <v>239</v>
      </c>
    </row>
    <row r="33" spans="1:3">
      <c r="A33" s="4" t="s">
        <v>267</v>
      </c>
      <c r="B33" s="7" t="n">
        <v>3.7</v>
      </c>
      <c r="C33" s="8" t="n">
        <v>3.3</v>
      </c>
    </row>
    <row r="34" spans="1:3">
      <c r="A34" s="4" t="s">
        <v>286</v>
      </c>
    </row>
    <row r="35" spans="1:3">
      <c r="A35" s="3" t="s">
        <v>239</v>
      </c>
    </row>
    <row r="36" spans="1:3">
      <c r="A36" s="4" t="s">
        <v>267</v>
      </c>
      <c r="B36" s="10" t="n">
        <v>500</v>
      </c>
      <c r="C36" s="10"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87</v>
      </c>
      <c r="B1" s="2" t="s">
        <v>288</v>
      </c>
      <c r="C1" s="2" t="s">
        <v>2</v>
      </c>
      <c r="D1" s="2" t="s">
        <v>25</v>
      </c>
      <c r="E1" s="2" t="s">
        <v>289</v>
      </c>
    </row>
    <row r="2" spans="1:5">
      <c r="A2" s="3" t="s">
        <v>239</v>
      </c>
    </row>
    <row r="3" spans="1:5">
      <c r="A3" s="4" t="s">
        <v>290</v>
      </c>
      <c r="C3" s="10" t="n">
        <v>19</v>
      </c>
      <c r="D3" s="7" t="n">
        <v>20.1</v>
      </c>
    </row>
    <row r="4" spans="1:5">
      <c r="A4" s="4" t="s">
        <v>291</v>
      </c>
    </row>
    <row r="5" spans="1:5">
      <c r="A5" s="3" t="s">
        <v>239</v>
      </c>
    </row>
    <row r="6" spans="1:5">
      <c r="A6" s="4" t="s">
        <v>292</v>
      </c>
      <c r="B6" s="4" t="s">
        <v>293</v>
      </c>
    </row>
    <row r="7" spans="1:5">
      <c r="A7" s="4" t="s">
        <v>294</v>
      </c>
      <c r="E7" s="10" t="n">
        <v>1500</v>
      </c>
    </row>
    <row r="8" spans="1:5">
      <c r="A8" s="4" t="s">
        <v>295</v>
      </c>
    </row>
    <row r="9" spans="1:5">
      <c r="A9" s="3" t="s">
        <v>239</v>
      </c>
    </row>
    <row r="10" spans="1:5">
      <c r="A10" s="4" t="s">
        <v>296</v>
      </c>
      <c r="B10" s="10" t="n">
        <v>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7</v>
      </c>
      <c r="B1" s="2" t="s">
        <v>69</v>
      </c>
      <c r="D1" s="2" t="s">
        <v>1</v>
      </c>
      <c r="F1" s="2" t="s">
        <v>298</v>
      </c>
    </row>
    <row r="2" spans="1:6">
      <c r="B2" s="2" t="s">
        <v>2</v>
      </c>
      <c r="C2" s="2" t="s">
        <v>70</v>
      </c>
      <c r="D2" s="2" t="s">
        <v>2</v>
      </c>
      <c r="E2" s="2" t="s">
        <v>70</v>
      </c>
      <c r="F2" s="2" t="s">
        <v>299</v>
      </c>
    </row>
    <row r="3" spans="1:6">
      <c r="A3" s="3" t="s">
        <v>300</v>
      </c>
    </row>
    <row r="4" spans="1:6">
      <c r="A4" s="4" t="s">
        <v>301</v>
      </c>
      <c r="B4" s="10" t="n">
        <v>1</v>
      </c>
      <c r="C4" s="7" t="n">
        <v>0.9</v>
      </c>
      <c r="D4" s="10" t="n">
        <v>2</v>
      </c>
      <c r="E4" s="7" t="n">
        <v>1.7</v>
      </c>
    </row>
    <row r="5" spans="1:6">
      <c r="A5" s="4" t="s">
        <v>302</v>
      </c>
      <c r="B5" s="8" t="n">
        <v>1.5</v>
      </c>
      <c r="C5" s="8" t="n">
        <v>1.9</v>
      </c>
      <c r="D5" s="8" t="n">
        <v>2.9</v>
      </c>
      <c r="E5" s="8" t="n">
        <v>3.8</v>
      </c>
    </row>
    <row r="6" spans="1:6">
      <c r="A6" s="4" t="s">
        <v>303</v>
      </c>
      <c r="B6" s="8" t="n">
        <v>-1.8</v>
      </c>
      <c r="C6" s="8" t="n">
        <v>-2.1</v>
      </c>
      <c r="D6" s="8" t="n">
        <v>-3.6</v>
      </c>
      <c r="E6" s="8" t="n">
        <v>-4.1</v>
      </c>
    </row>
    <row r="7" spans="1:6">
      <c r="A7" s="4" t="s">
        <v>304</v>
      </c>
      <c r="B7" s="8" t="n">
        <v>1.1</v>
      </c>
      <c r="C7" s="8" t="n">
        <v>1.5</v>
      </c>
      <c r="D7" s="8" t="n">
        <v>2.2</v>
      </c>
      <c r="E7" s="8" t="n">
        <v>2.8</v>
      </c>
    </row>
    <row r="8" spans="1:6">
      <c r="A8" s="4" t="s">
        <v>305</v>
      </c>
      <c r="B8" s="7" t="n">
        <v>1.8</v>
      </c>
      <c r="C8" s="7" t="n">
        <v>2.2</v>
      </c>
      <c r="D8" s="7" t="n">
        <v>3.5</v>
      </c>
      <c r="E8" s="7" t="n">
        <v>4.2</v>
      </c>
    </row>
    <row r="9" spans="1:6">
      <c r="A9" s="4" t="s">
        <v>306</v>
      </c>
    </row>
    <row r="10" spans="1:6">
      <c r="A10" s="3" t="s">
        <v>300</v>
      </c>
    </row>
    <row r="11" spans="1:6">
      <c r="A11" s="4" t="s">
        <v>307</v>
      </c>
      <c r="F11" s="10" t="n">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08</v>
      </c>
      <c r="B1" s="2" t="s">
        <v>69</v>
      </c>
      <c r="D1" s="2" t="s">
        <v>1</v>
      </c>
    </row>
    <row r="2" spans="1:5">
      <c r="B2" s="2" t="s">
        <v>2</v>
      </c>
      <c r="C2" s="2" t="s">
        <v>70</v>
      </c>
      <c r="D2" s="2" t="s">
        <v>2</v>
      </c>
      <c r="E2" s="2" t="s">
        <v>70</v>
      </c>
    </row>
    <row r="3" spans="1:5">
      <c r="A3" s="3" t="s">
        <v>164</v>
      </c>
    </row>
    <row r="4" spans="1:5">
      <c r="A4" s="4" t="s">
        <v>309</v>
      </c>
      <c r="B4" s="4" t="s">
        <v>310</v>
      </c>
      <c r="C4" s="4" t="s">
        <v>311</v>
      </c>
      <c r="D4" s="4" t="s">
        <v>312</v>
      </c>
      <c r="E4" s="4" t="s">
        <v>313</v>
      </c>
    </row>
    <row r="5" spans="1:5">
      <c r="A5" s="4" t="s">
        <v>314</v>
      </c>
      <c r="D5" s="4" t="s">
        <v>315</v>
      </c>
      <c r="E5" s="4" t="s">
        <v>3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28.8</v>
      </c>
      <c r="C4" s="7" t="n">
        <v>1555.1</v>
      </c>
      <c r="D4" s="10" t="n">
        <v>3164</v>
      </c>
      <c r="E4" s="7" t="n">
        <v>3029.8</v>
      </c>
    </row>
    <row r="5" spans="1:5">
      <c r="A5" s="4" t="s">
        <v>73</v>
      </c>
      <c r="B5" s="8" t="n">
        <v>-823.7</v>
      </c>
      <c r="C5" s="5" t="n">
        <v>-787</v>
      </c>
      <c r="D5" s="8" t="n">
        <v>-1614.9</v>
      </c>
      <c r="E5" s="8" t="n">
        <v>-1566.5</v>
      </c>
    </row>
    <row r="6" spans="1:5">
      <c r="A6" s="4" t="s">
        <v>74</v>
      </c>
      <c r="B6" s="8" t="n">
        <v>805.1</v>
      </c>
      <c r="C6" s="8" t="n">
        <v>768.1</v>
      </c>
      <c r="D6" s="8" t="n">
        <v>1549.1</v>
      </c>
      <c r="E6" s="8" t="n">
        <v>1463.3</v>
      </c>
    </row>
    <row r="7" spans="1:5">
      <c r="A7" s="3" t="s">
        <v>75</v>
      </c>
    </row>
    <row r="8" spans="1:5">
      <c r="A8" s="4" t="s">
        <v>76</v>
      </c>
      <c r="B8" s="8" t="n">
        <v>-357.7</v>
      </c>
      <c r="C8" s="8" t="n">
        <v>-349.3</v>
      </c>
      <c r="D8" s="8" t="n">
        <v>-710.6</v>
      </c>
      <c r="E8" s="8" t="n">
        <v>-687.8</v>
      </c>
    </row>
    <row r="9" spans="1:5">
      <c r="A9" s="4" t="s">
        <v>77</v>
      </c>
      <c r="B9" s="8" t="n">
        <v>-99.09999999999999</v>
      </c>
      <c r="C9" s="8" t="n">
        <v>-96.7</v>
      </c>
      <c r="D9" s="8" t="n">
        <v>-195.3</v>
      </c>
      <c r="E9" s="8" t="n">
        <v>-190.4</v>
      </c>
    </row>
    <row r="10" spans="1:5">
      <c r="A10" s="4" t="s">
        <v>78</v>
      </c>
      <c r="B10" s="8" t="n">
        <v>348.3</v>
      </c>
      <c r="C10" s="8" t="n">
        <v>322.1</v>
      </c>
      <c r="D10" s="8" t="n">
        <v>643.2</v>
      </c>
      <c r="E10" s="8" t="n">
        <v>585.1</v>
      </c>
    </row>
    <row r="11" spans="1:5">
      <c r="A11" s="3" t="s">
        <v>79</v>
      </c>
    </row>
    <row r="12" spans="1:5">
      <c r="A12" s="4" t="s">
        <v>80</v>
      </c>
      <c r="B12" s="8" t="n">
        <v>-22.7</v>
      </c>
      <c r="C12" s="8" t="n">
        <v>-2.7</v>
      </c>
      <c r="D12" s="8" t="n">
        <v>-45.3</v>
      </c>
      <c r="E12" s="8" t="n">
        <v>-2.7</v>
      </c>
    </row>
    <row r="13" spans="1:5">
      <c r="A13" s="4" t="s">
        <v>81</v>
      </c>
      <c r="B13" s="8" t="n">
        <v>325.6</v>
      </c>
      <c r="C13" s="8" t="n">
        <v>319.4</v>
      </c>
      <c r="D13" s="8" t="n">
        <v>597.9</v>
      </c>
      <c r="E13" s="8" t="n">
        <v>582.4</v>
      </c>
    </row>
    <row r="14" spans="1:5">
      <c r="A14" s="4" t="s">
        <v>82</v>
      </c>
      <c r="B14" s="8" t="n">
        <v>-85.5</v>
      </c>
      <c r="C14" s="8" t="n">
        <v>-80.5</v>
      </c>
      <c r="D14" s="8" t="n">
        <v>-158.1</v>
      </c>
      <c r="E14" s="8" t="n">
        <v>-161.5</v>
      </c>
    </row>
    <row r="15" spans="1:5">
      <c r="A15" s="4" t="s">
        <v>83</v>
      </c>
      <c r="B15" s="7" t="n">
        <v>240.1</v>
      </c>
      <c r="C15" s="7" t="n">
        <v>238.9</v>
      </c>
      <c r="D15" s="7" t="n">
        <v>439.8</v>
      </c>
      <c r="E15" s="7" t="n">
        <v>420.9</v>
      </c>
    </row>
    <row r="16" spans="1:5">
      <c r="A16" s="3" t="s">
        <v>84</v>
      </c>
    </row>
    <row r="17" spans="1:5">
      <c r="A17" s="4" t="s">
        <v>85</v>
      </c>
      <c r="B17" s="9" t="n">
        <v>0.6899999999999999</v>
      </c>
      <c r="C17" s="9" t="n">
        <v>0.6899999999999999</v>
      </c>
      <c r="D17" s="9" t="n">
        <v>1.27</v>
      </c>
      <c r="E17" s="9" t="n">
        <v>1.22</v>
      </c>
    </row>
    <row r="18" spans="1:5">
      <c r="A18" s="4" t="s">
        <v>86</v>
      </c>
      <c r="B18" s="9" t="n">
        <v>0.68</v>
      </c>
      <c r="C18" s="9" t="n">
        <v>0.6899999999999999</v>
      </c>
      <c r="D18" s="9" t="n">
        <v>1.25</v>
      </c>
      <c r="E18" s="9" t="n">
        <v>1.22</v>
      </c>
    </row>
    <row r="19" spans="1:5">
      <c r="A19" s="3" t="s">
        <v>87</v>
      </c>
    </row>
    <row r="20" spans="1:5">
      <c r="A20" s="4" t="s">
        <v>88</v>
      </c>
      <c r="B20" s="8" t="n">
        <v>347.2</v>
      </c>
      <c r="C20" s="8" t="n">
        <v>345.2</v>
      </c>
      <c r="D20" s="8" t="n">
        <v>347.1</v>
      </c>
      <c r="E20" s="8" t="n">
        <v>345.2</v>
      </c>
    </row>
    <row r="21" spans="1:5">
      <c r="A21" s="4" t="s">
        <v>89</v>
      </c>
      <c r="B21" s="8" t="n">
        <v>352.2</v>
      </c>
      <c r="C21" s="8" t="n">
        <v>345.2</v>
      </c>
      <c r="D21" s="8" t="n">
        <v>351.8</v>
      </c>
      <c r="E21" s="8" t="n">
        <v>3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9</v>
      </c>
      <c r="D1" s="2" t="s">
        <v>1</v>
      </c>
    </row>
    <row r="2" spans="1:5">
      <c r="B2" s="2" t="s">
        <v>2</v>
      </c>
      <c r="C2" s="2" t="s">
        <v>70</v>
      </c>
      <c r="D2" s="2" t="s">
        <v>2</v>
      </c>
      <c r="E2" s="2" t="s">
        <v>70</v>
      </c>
    </row>
    <row r="3" spans="1:5">
      <c r="A3" s="3" t="s">
        <v>317</v>
      </c>
    </row>
    <row r="4" spans="1:5">
      <c r="A4" s="4" t="s">
        <v>318</v>
      </c>
      <c r="B4" s="7" t="n">
        <v>13.3</v>
      </c>
      <c r="C4" s="7" t="n">
        <v>10.9</v>
      </c>
      <c r="D4" s="7" t="n">
        <v>25.3</v>
      </c>
      <c r="E4" s="7" t="n">
        <v>22.4</v>
      </c>
    </row>
    <row r="5" spans="1:5">
      <c r="A5" s="4" t="s">
        <v>319</v>
      </c>
      <c r="B5" s="8" t="n">
        <v>-4.9</v>
      </c>
      <c r="C5" s="8" t="n">
        <v>-3.8</v>
      </c>
      <c r="D5" s="5" t="n">
        <v>-9</v>
      </c>
      <c r="E5" s="8" t="n">
        <v>-7.6</v>
      </c>
    </row>
    <row r="6" spans="1:5">
      <c r="A6" s="4" t="s">
        <v>320</v>
      </c>
      <c r="B6" s="8" t="n">
        <v>8.4</v>
      </c>
      <c r="C6" s="8" t="n">
        <v>7.1</v>
      </c>
      <c r="D6" s="8" t="n">
        <v>16.3</v>
      </c>
      <c r="E6" s="8" t="n">
        <v>14.8</v>
      </c>
    </row>
    <row r="7" spans="1:5">
      <c r="A7" s="4" t="s">
        <v>321</v>
      </c>
    </row>
    <row r="8" spans="1:5">
      <c r="A8" s="3" t="s">
        <v>317</v>
      </c>
    </row>
    <row r="9" spans="1:5">
      <c r="A9" s="4" t="s">
        <v>318</v>
      </c>
      <c r="B9" s="5" t="n">
        <v>8</v>
      </c>
      <c r="C9" s="8" t="n">
        <v>7.1</v>
      </c>
      <c r="D9" s="8" t="n">
        <v>15.4</v>
      </c>
      <c r="E9" s="8" t="n">
        <v>14.2</v>
      </c>
    </row>
    <row r="10" spans="1:5">
      <c r="A10" s="4" t="s">
        <v>319</v>
      </c>
      <c r="B10" s="8" t="n">
        <v>-3.1</v>
      </c>
      <c r="C10" s="8" t="n">
        <v>-2.5</v>
      </c>
      <c r="D10" s="8" t="n">
        <v>-5.6</v>
      </c>
      <c r="E10" s="8" t="n">
        <v>-4.8</v>
      </c>
    </row>
    <row r="11" spans="1:5">
      <c r="A11" s="4" t="s">
        <v>320</v>
      </c>
      <c r="B11" s="8" t="n">
        <v>4.9</v>
      </c>
      <c r="C11" s="8" t="n">
        <v>4.6</v>
      </c>
      <c r="D11" s="8" t="n">
        <v>9.800000000000001</v>
      </c>
      <c r="E11" s="8" t="n">
        <v>9.4</v>
      </c>
    </row>
    <row r="12" spans="1:5">
      <c r="A12" s="4" t="s">
        <v>322</v>
      </c>
    </row>
    <row r="13" spans="1:5">
      <c r="A13" s="3" t="s">
        <v>317</v>
      </c>
    </row>
    <row r="14" spans="1:5">
      <c r="A14" s="4" t="s">
        <v>318</v>
      </c>
      <c r="B14" s="8" t="n">
        <v>5.3</v>
      </c>
      <c r="C14" s="8" t="n">
        <v>3.8</v>
      </c>
      <c r="D14" s="8" t="n">
        <v>9.9</v>
      </c>
      <c r="E14" s="8" t="n">
        <v>8.199999999999999</v>
      </c>
    </row>
    <row r="15" spans="1:5">
      <c r="A15" s="4" t="s">
        <v>319</v>
      </c>
      <c r="B15" s="8" t="n">
        <v>-1.8</v>
      </c>
      <c r="C15" s="8" t="n">
        <v>-1.3</v>
      </c>
      <c r="D15" s="8" t="n">
        <v>-3.4</v>
      </c>
      <c r="E15" s="8" t="n">
        <v>-2.8</v>
      </c>
    </row>
    <row r="16" spans="1:5">
      <c r="A16" s="4" t="s">
        <v>320</v>
      </c>
      <c r="B16" s="7" t="n">
        <v>3.5</v>
      </c>
      <c r="C16" s="7" t="n">
        <v>2.5</v>
      </c>
      <c r="D16" s="7" t="n">
        <v>6.5</v>
      </c>
      <c r="E16" s="7" t="n">
        <v>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49</v>
      </c>
    </row>
    <row r="2" spans="1:2">
      <c r="A2" s="3" t="s">
        <v>317</v>
      </c>
    </row>
    <row r="3" spans="1:2">
      <c r="A3" s="4" t="s">
        <v>324</v>
      </c>
      <c r="B3" s="7" t="n">
        <v>103.2</v>
      </c>
    </row>
    <row r="4" spans="1:2">
      <c r="A4" s="4" t="s">
        <v>321</v>
      </c>
    </row>
    <row r="5" spans="1:2">
      <c r="A5" s="3" t="s">
        <v>317</v>
      </c>
    </row>
    <row r="6" spans="1:2">
      <c r="A6" s="4" t="s">
        <v>324</v>
      </c>
      <c r="B6" s="8" t="n">
        <v>53.2</v>
      </c>
    </row>
    <row r="7" spans="1:2">
      <c r="A7" s="4" t="s">
        <v>322</v>
      </c>
    </row>
    <row r="8" spans="1:2">
      <c r="A8" s="3" t="s">
        <v>317</v>
      </c>
    </row>
    <row r="9" spans="1:2">
      <c r="A9" s="4" t="s">
        <v>324</v>
      </c>
      <c r="B9" s="10" t="n">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25</v>
      </c>
      <c r="B1" s="2" t="s">
        <v>1</v>
      </c>
    </row>
    <row r="2" spans="1:3">
      <c r="B2" s="2" t="s">
        <v>2</v>
      </c>
    </row>
    <row r="3" spans="1:3">
      <c r="A3" s="3" t="s">
        <v>317</v>
      </c>
    </row>
    <row r="4" spans="1:3">
      <c r="A4" s="4" t="s">
        <v>326</v>
      </c>
      <c r="B4" s="4" t="s">
        <v>327</v>
      </c>
      <c r="C4" s="4" t="s">
        <v>232</v>
      </c>
    </row>
    <row r="5" spans="1:3">
      <c r="A5" s="4" t="s">
        <v>328</v>
      </c>
      <c r="B5" s="4" t="s">
        <v>329</v>
      </c>
    </row>
    <row r="6" spans="1:3">
      <c r="A6" s="4" t="s">
        <v>330</v>
      </c>
    </row>
    <row r="7" spans="1:3">
      <c r="A7" s="3" t="s">
        <v>317</v>
      </c>
    </row>
    <row r="8" spans="1:3">
      <c r="A8" s="4" t="s">
        <v>331</v>
      </c>
      <c r="B8" s="4" t="s">
        <v>332</v>
      </c>
    </row>
    <row r="9" spans="1:3">
      <c r="A9" s="4" t="s">
        <v>333</v>
      </c>
      <c r="B9" s="4" t="s">
        <v>334</v>
      </c>
    </row>
    <row r="10" spans="1:3">
      <c r="A10" s="4" t="s">
        <v>335</v>
      </c>
    </row>
    <row r="11" spans="1:3">
      <c r="A11" s="3" t="s">
        <v>317</v>
      </c>
    </row>
    <row r="12" spans="1:3">
      <c r="A12" s="4" t="s">
        <v>331</v>
      </c>
      <c r="B12" s="4" t="s">
        <v>336</v>
      </c>
    </row>
    <row r="13" spans="1:3">
      <c r="A13" s="4" t="s">
        <v>333</v>
      </c>
      <c r="B13" s="4" t="s">
        <v>337</v>
      </c>
    </row>
    <row r="14" spans="1:3"/>
    <row r="15" spans="1:3">
      <c r="A15" s="4" t="s">
        <v>232</v>
      </c>
      <c r="B15" s="4" t="s">
        <v>338</v>
      </c>
    </row>
  </sheetData>
  <mergeCells count="5">
    <mergeCell ref="A1:A2"/>
    <mergeCell ref="B1:C1"/>
    <mergeCell ref="B2:C2"/>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9</v>
      </c>
      <c r="B1" s="2" t="s">
        <v>1</v>
      </c>
    </row>
    <row r="2" spans="1:3">
      <c r="B2" s="2" t="s">
        <v>340</v>
      </c>
    </row>
    <row r="3" spans="1:3">
      <c r="A3" s="3" t="s">
        <v>341</v>
      </c>
    </row>
    <row r="4" spans="1:3">
      <c r="A4" s="4" t="s">
        <v>342</v>
      </c>
      <c r="B4" s="8" t="n">
        <v>10.7</v>
      </c>
    </row>
    <row r="5" spans="1:3">
      <c r="A5" s="4" t="s">
        <v>343</v>
      </c>
      <c r="B5" s="8" t="n">
        <v>1.8</v>
      </c>
    </row>
    <row r="6" spans="1:3">
      <c r="A6" s="4" t="s">
        <v>344</v>
      </c>
      <c r="B6" s="8" t="n">
        <v>-0.7</v>
      </c>
    </row>
    <row r="7" spans="1:3">
      <c r="A7" s="4" t="s">
        <v>345</v>
      </c>
      <c r="B7" s="8" t="n">
        <v>-0.2</v>
      </c>
    </row>
    <row r="8" spans="1:3">
      <c r="A8" s="4" t="s">
        <v>346</v>
      </c>
      <c r="B8" s="8" t="n">
        <v>11.6</v>
      </c>
    </row>
    <row r="9" spans="1:3">
      <c r="A9" s="4" t="s">
        <v>347</v>
      </c>
      <c r="B9" s="8" t="n">
        <v>11.2</v>
      </c>
      <c r="C9" s="4" t="s">
        <v>232</v>
      </c>
    </row>
    <row r="10" spans="1:3">
      <c r="A10" s="4" t="s">
        <v>348</v>
      </c>
      <c r="B10" s="8" t="n">
        <v>5.1</v>
      </c>
    </row>
    <row r="11" spans="1:3">
      <c r="A11" s="3" t="s">
        <v>349</v>
      </c>
    </row>
    <row r="12" spans="1:3">
      <c r="A12" s="4" t="s">
        <v>350</v>
      </c>
      <c r="B12" s="9" t="n">
        <v>33.23</v>
      </c>
    </row>
    <row r="13" spans="1:3">
      <c r="A13" s="4" t="s">
        <v>351</v>
      </c>
      <c r="B13" s="11" t="n">
        <v>57.41</v>
      </c>
    </row>
    <row r="14" spans="1:3">
      <c r="A14" s="4" t="s">
        <v>352</v>
      </c>
      <c r="B14" s="11" t="n">
        <v>23.5</v>
      </c>
    </row>
    <row r="15" spans="1:3">
      <c r="A15" s="4" t="s">
        <v>353</v>
      </c>
      <c r="B15" s="11" t="n">
        <v>42.51</v>
      </c>
    </row>
    <row r="16" spans="1:3">
      <c r="A16" s="4" t="s">
        <v>354</v>
      </c>
      <c r="B16" s="11" t="n">
        <v>37.4</v>
      </c>
    </row>
    <row r="17" spans="1:3">
      <c r="A17" s="4" t="s">
        <v>355</v>
      </c>
      <c r="B17" s="11" t="n">
        <v>36.16</v>
      </c>
      <c r="C17" s="4" t="s">
        <v>232</v>
      </c>
    </row>
    <row r="18" spans="1:3">
      <c r="A18" s="4" t="s">
        <v>356</v>
      </c>
      <c r="B18" s="9" t="n">
        <v>27.25</v>
      </c>
    </row>
    <row r="19" spans="1:3">
      <c r="A19" s="4" t="s">
        <v>357</v>
      </c>
      <c r="B19" s="4" t="s">
        <v>358</v>
      </c>
    </row>
    <row r="20" spans="1:3">
      <c r="A20" s="4" t="s">
        <v>359</v>
      </c>
      <c r="B20" s="4" t="s">
        <v>360</v>
      </c>
      <c r="C20" s="4" t="s">
        <v>232</v>
      </c>
    </row>
    <row r="21" spans="1:3">
      <c r="A21" s="4" t="s">
        <v>361</v>
      </c>
      <c r="B21" s="4" t="s">
        <v>362</v>
      </c>
    </row>
    <row r="22" spans="1:3">
      <c r="A22" s="4" t="s">
        <v>363</v>
      </c>
      <c r="B22" s="7" t="n">
        <v>302.4</v>
      </c>
    </row>
    <row r="23" spans="1:3">
      <c r="A23" s="4" t="s">
        <v>364</v>
      </c>
      <c r="B23" s="8" t="n">
        <v>295.8</v>
      </c>
      <c r="C23" s="4" t="s">
        <v>232</v>
      </c>
    </row>
    <row r="24" spans="1:3">
      <c r="A24" s="4" t="s">
        <v>365</v>
      </c>
      <c r="B24" s="7" t="n">
        <v>183.8</v>
      </c>
    </row>
    <row r="25" spans="1:3"/>
    <row r="26" spans="1:3">
      <c r="A26" s="4" t="s">
        <v>232</v>
      </c>
      <c r="B26" s="4" t="s">
        <v>366</v>
      </c>
    </row>
  </sheetData>
  <mergeCells count="5">
    <mergeCell ref="A1:A2"/>
    <mergeCell ref="B1:C1"/>
    <mergeCell ref="B2:C2"/>
    <mergeCell ref="A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8" t="n">
        <v>2.2</v>
      </c>
    </row>
    <row r="5" spans="1:2">
      <c r="A5" s="4" t="s">
        <v>371</v>
      </c>
      <c r="B5" s="8" t="n">
        <v>0.6</v>
      </c>
    </row>
    <row r="6" spans="1:2">
      <c r="A6" s="4" t="s">
        <v>372</v>
      </c>
      <c r="B6" s="8" t="n">
        <v>-0.4</v>
      </c>
    </row>
    <row r="7" spans="1:2">
      <c r="A7" s="4" t="s">
        <v>373</v>
      </c>
      <c r="B7" s="8" t="n">
        <v>-0.1</v>
      </c>
    </row>
    <row r="8" spans="1:2">
      <c r="A8" s="4" t="s">
        <v>374</v>
      </c>
      <c r="B8" s="8" t="n">
        <v>2.3</v>
      </c>
    </row>
    <row r="9" spans="1:2">
      <c r="A9" s="3" t="s">
        <v>375</v>
      </c>
    </row>
    <row r="10" spans="1:2">
      <c r="A10" s="4" t="s">
        <v>376</v>
      </c>
      <c r="B10" s="9" t="n">
        <v>39.2</v>
      </c>
    </row>
    <row r="11" spans="1:2">
      <c r="A11" s="4" t="s">
        <v>377</v>
      </c>
      <c r="B11" s="11" t="n">
        <v>56.9</v>
      </c>
    </row>
    <row r="12" spans="1:2">
      <c r="A12" s="4" t="s">
        <v>378</v>
      </c>
      <c r="B12" s="11" t="n">
        <v>36.27</v>
      </c>
    </row>
    <row r="13" spans="1:2">
      <c r="A13" s="4" t="s">
        <v>379</v>
      </c>
      <c r="B13" s="11" t="n">
        <v>41.35</v>
      </c>
    </row>
    <row r="14" spans="1:2">
      <c r="A14" s="4" t="s">
        <v>380</v>
      </c>
      <c r="B14" s="9" t="n">
        <v>4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8"/>
  </cols>
  <sheetData>
    <row r="1" spans="1:4">
      <c r="A1" s="1" t="s">
        <v>381</v>
      </c>
      <c r="B1" s="2" t="s">
        <v>69</v>
      </c>
      <c r="C1" s="2" t="s">
        <v>1</v>
      </c>
    </row>
    <row r="2" spans="1:4">
      <c r="B2" s="2" t="s">
        <v>382</v>
      </c>
      <c r="C2" s="2" t="s">
        <v>382</v>
      </c>
      <c r="D2" s="2" t="s">
        <v>383</v>
      </c>
    </row>
    <row r="3" spans="1:4">
      <c r="A3" s="3" t="s">
        <v>317</v>
      </c>
    </row>
    <row r="4" spans="1:4">
      <c r="A4" s="4" t="s">
        <v>384</v>
      </c>
      <c r="D4" s="5" t="n">
        <v>0</v>
      </c>
    </row>
    <row r="5" spans="1:4">
      <c r="A5" s="4" t="s">
        <v>385</v>
      </c>
      <c r="B5" s="5" t="n">
        <v>7000</v>
      </c>
      <c r="C5" s="5" t="n">
        <v>7000</v>
      </c>
    </row>
    <row r="6" spans="1:4">
      <c r="A6" s="4" t="s">
        <v>386</v>
      </c>
      <c r="B6" s="7" t="n">
        <v>6.9</v>
      </c>
      <c r="C6" s="7" t="n">
        <v>16.5</v>
      </c>
    </row>
    <row r="7" spans="1:4">
      <c r="A7" s="4" t="s">
        <v>387</v>
      </c>
      <c r="C7" s="4" t="s">
        <v>388</v>
      </c>
    </row>
    <row r="8" spans="1:4">
      <c r="A8" s="4" t="s">
        <v>389</v>
      </c>
      <c r="C8" s="5" t="n">
        <v>133</v>
      </c>
    </row>
    <row r="9" spans="1:4">
      <c r="A9" s="4" t="s">
        <v>390</v>
      </c>
      <c r="C9" s="7" t="n">
        <v>7.7</v>
      </c>
    </row>
    <row r="10" spans="1:4">
      <c r="A10" s="4" t="s">
        <v>391</v>
      </c>
      <c r="C10" s="5" t="n">
        <v>25</v>
      </c>
    </row>
    <row r="11" spans="1:4">
      <c r="A11" s="4" t="s">
        <v>392</v>
      </c>
      <c r="C11" s="5" t="n">
        <v>15</v>
      </c>
    </row>
    <row r="12" spans="1:4">
      <c r="A12" s="4" t="s">
        <v>393</v>
      </c>
    </row>
    <row r="13" spans="1:4">
      <c r="A13" s="3" t="s">
        <v>317</v>
      </c>
    </row>
    <row r="14" spans="1:4">
      <c r="A14" s="4" t="s">
        <v>394</v>
      </c>
      <c r="B14" s="7" t="n">
        <v>5.2</v>
      </c>
      <c r="C14" s="7" t="n">
        <v>1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95</v>
      </c>
      <c r="B1" s="2" t="s">
        <v>1</v>
      </c>
    </row>
    <row r="2" spans="1:2">
      <c r="B2" s="2" t="s">
        <v>249</v>
      </c>
    </row>
    <row r="3" spans="1:2">
      <c r="A3" s="3" t="s">
        <v>396</v>
      </c>
    </row>
    <row r="4" spans="1:2">
      <c r="A4" s="4" t="s">
        <v>397</v>
      </c>
      <c r="B4" s="10" t="n">
        <v>65</v>
      </c>
    </row>
    <row r="5" spans="1:2">
      <c r="A5" s="4" t="s">
        <v>398</v>
      </c>
      <c r="B5" s="8" t="n">
        <v>35.8</v>
      </c>
    </row>
    <row r="6" spans="1:2">
      <c r="A6" s="4" t="s">
        <v>399</v>
      </c>
      <c r="B6" s="8" t="n">
        <v>-34.1</v>
      </c>
    </row>
    <row r="7" spans="1:2">
      <c r="A7" s="4" t="s">
        <v>400</v>
      </c>
      <c r="B7" s="8" t="n">
        <v>-0.2</v>
      </c>
    </row>
    <row r="8" spans="1:2">
      <c r="A8" s="4" t="s">
        <v>401</v>
      </c>
      <c r="B8" s="7" t="n">
        <v>66.90000000000001</v>
      </c>
    </row>
    <row r="9" spans="1:2">
      <c r="A9" s="4" t="s">
        <v>330</v>
      </c>
    </row>
    <row r="10" spans="1:2">
      <c r="A10" s="3" t="s">
        <v>402</v>
      </c>
    </row>
    <row r="11" spans="1:2">
      <c r="A11" s="4" t="s">
        <v>403</v>
      </c>
      <c r="B11"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9</v>
      </c>
      <c r="D1" s="2" t="s">
        <v>1</v>
      </c>
    </row>
    <row r="2" spans="1:5">
      <c r="B2" s="2" t="s">
        <v>2</v>
      </c>
      <c r="C2" s="2" t="s">
        <v>70</v>
      </c>
      <c r="D2" s="2" t="s">
        <v>2</v>
      </c>
      <c r="E2" s="2" t="s">
        <v>70</v>
      </c>
    </row>
    <row r="3" spans="1:5">
      <c r="A3" s="3" t="s">
        <v>173</v>
      </c>
    </row>
    <row r="4" spans="1:5">
      <c r="A4" s="4" t="s">
        <v>406</v>
      </c>
      <c r="B4" s="7" t="n">
        <v>240.1</v>
      </c>
      <c r="D4" s="7" t="n">
        <v>439.8</v>
      </c>
    </row>
    <row r="5" spans="1:5">
      <c r="A5" s="4" t="s">
        <v>407</v>
      </c>
      <c r="B5" s="5" t="n">
        <v>0</v>
      </c>
      <c r="D5" s="5" t="n">
        <v>0</v>
      </c>
    </row>
    <row r="6" spans="1:5">
      <c r="A6" s="4" t="s">
        <v>408</v>
      </c>
      <c r="B6" s="7" t="n">
        <v>240.1</v>
      </c>
      <c r="D6" s="7" t="n">
        <v>439.8</v>
      </c>
    </row>
    <row r="7" spans="1:5">
      <c r="A7" s="4" t="s">
        <v>409</v>
      </c>
      <c r="B7" s="8" t="n">
        <v>347.2</v>
      </c>
      <c r="C7" s="8" t="n">
        <v>345.2</v>
      </c>
      <c r="D7" s="8" t="n">
        <v>347.1</v>
      </c>
      <c r="E7" s="8" t="n">
        <v>345.2</v>
      </c>
    </row>
    <row r="8" spans="1:5">
      <c r="A8" s="4" t="s">
        <v>410</v>
      </c>
      <c r="B8" s="5" t="n">
        <v>5</v>
      </c>
      <c r="D8" s="8" t="n">
        <v>4.7</v>
      </c>
    </row>
    <row r="9" spans="1:5">
      <c r="A9" s="4" t="s">
        <v>411</v>
      </c>
      <c r="B9" s="8" t="n">
        <v>352.2</v>
      </c>
      <c r="C9" s="8" t="n">
        <v>345.2</v>
      </c>
      <c r="D9" s="8" t="n">
        <v>351.8</v>
      </c>
      <c r="E9" s="8" t="n">
        <v>345.2</v>
      </c>
    </row>
    <row r="10" spans="1:5">
      <c r="A10" s="4" t="s">
        <v>412</v>
      </c>
      <c r="B10" s="9" t="n">
        <v>0.6899999999999999</v>
      </c>
      <c r="C10" s="9" t="n">
        <v>0.6899999999999999</v>
      </c>
      <c r="D10" s="9" t="n">
        <v>1.27</v>
      </c>
      <c r="E10" s="9" t="n">
        <v>1.22</v>
      </c>
    </row>
    <row r="11" spans="1:5">
      <c r="A11" s="4" t="s">
        <v>413</v>
      </c>
      <c r="B11" s="9" t="n">
        <v>0.68</v>
      </c>
      <c r="C11" s="9" t="n">
        <v>0.6899999999999999</v>
      </c>
      <c r="D11" s="9" t="n">
        <v>1.25</v>
      </c>
      <c r="E11" s="9" t="n">
        <v>1.22</v>
      </c>
    </row>
    <row r="12" spans="1:5">
      <c r="A12" s="4" t="s">
        <v>414</v>
      </c>
      <c r="C12" s="7" t="n">
        <v>238.9</v>
      </c>
      <c r="E12" s="7" t="n">
        <v>420.9</v>
      </c>
    </row>
    <row r="13" spans="1:5">
      <c r="A13" s="4" t="s">
        <v>415</v>
      </c>
      <c r="C13" s="8" t="n">
        <v>345.2</v>
      </c>
      <c r="E13" s="8" t="n">
        <v>345.2</v>
      </c>
    </row>
    <row r="14" spans="1:5">
      <c r="A14" s="4" t="s">
        <v>416</v>
      </c>
      <c r="C14" s="9" t="n">
        <v>0.6899999999999999</v>
      </c>
      <c r="E14" s="9" t="n">
        <v>1.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7</v>
      </c>
      <c r="B1" s="2" t="s">
        <v>69</v>
      </c>
      <c r="C1" s="2" t="s">
        <v>1</v>
      </c>
    </row>
    <row r="2" spans="1:6">
      <c r="B2" s="2" t="s">
        <v>2</v>
      </c>
      <c r="C2" s="2" t="s">
        <v>2</v>
      </c>
      <c r="D2" s="2" t="s">
        <v>25</v>
      </c>
      <c r="E2" s="2" t="s">
        <v>70</v>
      </c>
      <c r="F2" s="2" t="s">
        <v>238</v>
      </c>
    </row>
    <row r="3" spans="1:6">
      <c r="A3" s="4" t="s">
        <v>67</v>
      </c>
      <c r="B3" s="5" t="n">
        <v>347000000</v>
      </c>
      <c r="C3" s="5" t="n">
        <v>347000000</v>
      </c>
      <c r="D3" s="5" t="n">
        <v>345900000</v>
      </c>
      <c r="E3" s="5" t="n">
        <v>345200000</v>
      </c>
      <c r="F3" s="5" t="n">
        <v>0</v>
      </c>
    </row>
    <row r="4" spans="1:6">
      <c r="A4" s="4" t="s">
        <v>418</v>
      </c>
      <c r="B4" s="9" t="n">
        <v>0.07000000000000001</v>
      </c>
    </row>
    <row r="5" spans="1:6">
      <c r="A5" s="4" t="s">
        <v>101</v>
      </c>
    </row>
    <row r="6" spans="1:6">
      <c r="A6" s="4" t="s">
        <v>419</v>
      </c>
      <c r="C6" s="7" t="n">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420</v>
      </c>
      <c r="B1" s="2" t="s">
        <v>69</v>
      </c>
      <c r="D1" s="2" t="s">
        <v>1</v>
      </c>
    </row>
    <row r="2" spans="1:5">
      <c r="B2" s="2" t="s">
        <v>249</v>
      </c>
      <c r="C2" s="2" t="s">
        <v>421</v>
      </c>
      <c r="D2" s="2" t="s">
        <v>422</v>
      </c>
      <c r="E2" s="2" t="s">
        <v>421</v>
      </c>
    </row>
    <row r="3" spans="1:5">
      <c r="A3" s="3" t="s">
        <v>176</v>
      </c>
    </row>
    <row r="4" spans="1:5">
      <c r="A4" s="4" t="s">
        <v>423</v>
      </c>
      <c r="D4" s="5" t="n">
        <v>2</v>
      </c>
    </row>
    <row r="5" spans="1:5">
      <c r="A5" s="3" t="s">
        <v>424</v>
      </c>
    </row>
    <row r="6" spans="1:5">
      <c r="A6" s="4" t="s">
        <v>72</v>
      </c>
      <c r="B6" s="7" t="n">
        <v>1628.8</v>
      </c>
      <c r="C6" s="7" t="n">
        <v>1555.1</v>
      </c>
      <c r="D6" s="10" t="n">
        <v>3164</v>
      </c>
      <c r="E6" s="7" t="n">
        <v>3029.8</v>
      </c>
    </row>
    <row r="7" spans="1:5">
      <c r="A7" s="4" t="s">
        <v>78</v>
      </c>
      <c r="B7" s="8" t="n">
        <v>348.3</v>
      </c>
      <c r="C7" s="8" t="n">
        <v>322.1</v>
      </c>
      <c r="D7" s="8" t="n">
        <v>643.2</v>
      </c>
      <c r="E7" s="8" t="n">
        <v>585.1</v>
      </c>
    </row>
    <row r="8" spans="1:5">
      <c r="A8" s="4" t="s">
        <v>425</v>
      </c>
    </row>
    <row r="9" spans="1:5">
      <c r="A9" s="3" t="s">
        <v>424</v>
      </c>
    </row>
    <row r="10" spans="1:5">
      <c r="A10" s="4" t="s">
        <v>72</v>
      </c>
      <c r="B10" s="5" t="n">
        <v>759</v>
      </c>
      <c r="C10" s="8" t="n">
        <v>724.2</v>
      </c>
      <c r="D10" s="8" t="n">
        <v>1475.1</v>
      </c>
      <c r="E10" s="8" t="n">
        <v>1421.6</v>
      </c>
    </row>
    <row r="11" spans="1:5">
      <c r="A11" s="4" t="s">
        <v>78</v>
      </c>
      <c r="B11" s="8" t="n">
        <v>184.9</v>
      </c>
      <c r="C11" s="8" t="n">
        <v>162.4</v>
      </c>
      <c r="D11" s="8" t="n">
        <v>342.9</v>
      </c>
      <c r="E11" s="8" t="n">
        <v>308.4</v>
      </c>
    </row>
    <row r="12" spans="1:5">
      <c r="A12" s="4" t="s">
        <v>426</v>
      </c>
    </row>
    <row r="13" spans="1:5">
      <c r="A13" s="3" t="s">
        <v>424</v>
      </c>
    </row>
    <row r="14" spans="1:5">
      <c r="A14" s="4" t="s">
        <v>72</v>
      </c>
      <c r="B14" s="8" t="n">
        <v>869.8</v>
      </c>
      <c r="C14" s="8" t="n">
        <v>830.9</v>
      </c>
      <c r="D14" s="8" t="n">
        <v>1688.9</v>
      </c>
      <c r="E14" s="8" t="n">
        <v>1608.2</v>
      </c>
    </row>
    <row r="15" spans="1:5">
      <c r="A15" s="4" t="s">
        <v>78</v>
      </c>
      <c r="B15" s="8" t="n">
        <v>181.5</v>
      </c>
      <c r="C15" s="8" t="n">
        <v>173.4</v>
      </c>
      <c r="D15" s="8" t="n">
        <v>334.1</v>
      </c>
      <c r="E15" s="8" t="n">
        <v>304.1</v>
      </c>
    </row>
    <row r="16" spans="1:5">
      <c r="A16" s="4" t="s">
        <v>427</v>
      </c>
    </row>
    <row r="17" spans="1:5">
      <c r="A17" s="3" t="s">
        <v>424</v>
      </c>
    </row>
    <row r="18" spans="1:5">
      <c r="A18" s="4" t="s">
        <v>78</v>
      </c>
      <c r="B18" s="7" t="n">
        <v>-18.1</v>
      </c>
      <c r="C18" s="7" t="n">
        <v>-13.7</v>
      </c>
      <c r="D18" s="7" t="n">
        <v>-33.8</v>
      </c>
      <c r="E18" s="7" t="n">
        <v>-2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3</v>
      </c>
      <c r="B4" s="7" t="n">
        <v>240.1</v>
      </c>
      <c r="C4" s="7" t="n">
        <v>238.9</v>
      </c>
      <c r="D4" s="7" t="n">
        <v>439.8</v>
      </c>
      <c r="E4" s="7" t="n">
        <v>420.9</v>
      </c>
    </row>
    <row r="5" spans="1:5">
      <c r="A5" s="3" t="s">
        <v>92</v>
      </c>
    </row>
    <row r="6" spans="1:5">
      <c r="A6" s="4" t="s">
        <v>93</v>
      </c>
      <c r="B6" s="8" t="n">
        <v>45.2</v>
      </c>
      <c r="C6" s="8" t="n">
        <v>-10.6</v>
      </c>
      <c r="D6" s="8" t="n">
        <v>88.8</v>
      </c>
      <c r="E6" s="8" t="n">
        <v>11.5</v>
      </c>
    </row>
    <row r="7" spans="1:5">
      <c r="A7" s="4" t="s">
        <v>94</v>
      </c>
      <c r="B7" s="8" t="n">
        <v>0.9</v>
      </c>
      <c r="C7" s="8" t="n">
        <v>1.1</v>
      </c>
      <c r="D7" s="8" t="n">
        <v>1.7</v>
      </c>
      <c r="E7" s="8" t="n">
        <v>2.1</v>
      </c>
    </row>
    <row r="8" spans="1:5">
      <c r="A8" s="4" t="s">
        <v>95</v>
      </c>
      <c r="B8" s="8" t="n">
        <v>46.1</v>
      </c>
      <c r="C8" s="8" t="n">
        <v>-9.5</v>
      </c>
      <c r="D8" s="8" t="n">
        <v>90.5</v>
      </c>
      <c r="E8" s="8" t="n">
        <v>13.6</v>
      </c>
    </row>
    <row r="9" spans="1:5">
      <c r="A9" s="4" t="s">
        <v>96</v>
      </c>
      <c r="B9" s="7" t="n">
        <v>286.2</v>
      </c>
      <c r="C9" s="7" t="n">
        <v>229.4</v>
      </c>
      <c r="D9" s="7" t="n">
        <v>530.3</v>
      </c>
      <c r="E9" s="7" t="n">
        <v>43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97</v>
      </c>
      <c r="B1" s="2" t="s">
        <v>98</v>
      </c>
      <c r="C1" s="2" t="s">
        <v>99</v>
      </c>
      <c r="D1" s="2" t="s">
        <v>100</v>
      </c>
      <c r="E1" s="2" t="s">
        <v>101</v>
      </c>
      <c r="F1" s="2" t="s">
        <v>102</v>
      </c>
      <c r="G1" s="2" t="s">
        <v>103</v>
      </c>
    </row>
    <row r="2" spans="1:7">
      <c r="A2" s="4" t="s">
        <v>104</v>
      </c>
      <c r="B2" s="5" t="n">
        <v>345900000</v>
      </c>
      <c r="C2" s="5" t="n">
        <v>345900000</v>
      </c>
    </row>
    <row r="3" spans="1:7">
      <c r="A3" s="4" t="s">
        <v>105</v>
      </c>
      <c r="B3" s="10" t="n">
        <v>2691</v>
      </c>
      <c r="C3" s="7" t="n">
        <v>3.5</v>
      </c>
      <c r="D3" s="7" t="n">
        <v>2427.2</v>
      </c>
      <c r="E3" s="10" t="n">
        <v>403</v>
      </c>
      <c r="F3" s="7" t="n">
        <v>-145.8</v>
      </c>
      <c r="G3" s="7" t="n">
        <v>3.1</v>
      </c>
    </row>
    <row r="4" spans="1:7">
      <c r="A4" s="3" t="s">
        <v>106</v>
      </c>
    </row>
    <row r="5" spans="1:7">
      <c r="A5" s="4" t="s">
        <v>107</v>
      </c>
      <c r="B5" s="8" t="n">
        <v>439.8</v>
      </c>
      <c r="E5" s="8" t="n">
        <v>439.8</v>
      </c>
    </row>
    <row r="6" spans="1:7">
      <c r="A6" s="4" t="s">
        <v>108</v>
      </c>
      <c r="E6" s="8" t="n">
        <v>-48.6</v>
      </c>
    </row>
    <row r="7" spans="1:7">
      <c r="A7" s="4" t="s">
        <v>109</v>
      </c>
      <c r="D7" s="8" t="n">
        <v>-35.5</v>
      </c>
    </row>
    <row r="8" spans="1:7">
      <c r="A8" s="4" t="s">
        <v>110</v>
      </c>
      <c r="B8" s="7" t="n">
        <v>90.5</v>
      </c>
      <c r="F8" s="8" t="n">
        <v>90.5</v>
      </c>
    </row>
    <row r="9" spans="1:7">
      <c r="A9" s="4" t="s">
        <v>111</v>
      </c>
      <c r="C9" s="5" t="n">
        <v>1100000</v>
      </c>
    </row>
    <row r="10" spans="1:7">
      <c r="A10" s="4" t="s">
        <v>112</v>
      </c>
      <c r="D10" s="8" t="n">
        <v>35.4</v>
      </c>
    </row>
    <row r="11" spans="1:7">
      <c r="A11" s="4" t="s">
        <v>113</v>
      </c>
      <c r="G11" s="8" t="n">
        <v>0.4</v>
      </c>
    </row>
    <row r="12" spans="1:7">
      <c r="A12" s="4" t="s">
        <v>114</v>
      </c>
      <c r="B12" s="5" t="n">
        <v>347000000</v>
      </c>
      <c r="C12" s="5" t="n">
        <v>347000000</v>
      </c>
    </row>
    <row r="13" spans="1:7">
      <c r="A13" s="4" t="s">
        <v>115</v>
      </c>
      <c r="B13" s="10" t="n">
        <v>3173</v>
      </c>
      <c r="C13" s="7" t="n">
        <v>3.5</v>
      </c>
      <c r="D13" s="7" t="n">
        <v>2427.1</v>
      </c>
      <c r="E13" s="7" t="n">
        <v>794.2</v>
      </c>
      <c r="F13" s="7" t="n">
        <v>-55.3</v>
      </c>
      <c r="G13" s="7"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83</v>
      </c>
      <c r="B4" s="7" t="n">
        <v>439.8</v>
      </c>
      <c r="C4" s="7" t="n">
        <v>420.9</v>
      </c>
    </row>
    <row r="5" spans="1:3">
      <c r="A5" s="3" t="s">
        <v>118</v>
      </c>
    </row>
    <row r="6" spans="1:3">
      <c r="A6" s="4" t="s">
        <v>119</v>
      </c>
      <c r="B6" s="8" t="n">
        <v>47.2</v>
      </c>
      <c r="C6" s="8" t="n">
        <v>44.1</v>
      </c>
    </row>
    <row r="7" spans="1:3">
      <c r="A7" s="4" t="s">
        <v>120</v>
      </c>
      <c r="B7" s="8" t="n">
        <v>26.6</v>
      </c>
      <c r="C7" s="8" t="n">
        <v>44.7</v>
      </c>
    </row>
    <row r="8" spans="1:3">
      <c r="A8" s="4" t="s">
        <v>121</v>
      </c>
      <c r="B8" s="8" t="n">
        <v>25.3</v>
      </c>
      <c r="C8" s="8" t="n">
        <v>22.4</v>
      </c>
    </row>
    <row r="9" spans="1:3">
      <c r="A9" s="4" t="s">
        <v>122</v>
      </c>
      <c r="B9" s="8" t="n">
        <v>-20.7</v>
      </c>
      <c r="C9" s="8" t="n">
        <v>29.9</v>
      </c>
    </row>
    <row r="10" spans="1:3">
      <c r="A10" s="4" t="s">
        <v>123</v>
      </c>
      <c r="B10" s="8" t="n">
        <v>-7.9</v>
      </c>
      <c r="C10" s="8" t="n">
        <v>-36.3</v>
      </c>
    </row>
    <row r="11" spans="1:3">
      <c r="A11" s="4" t="s">
        <v>124</v>
      </c>
      <c r="B11" s="8" t="n">
        <v>-28.8</v>
      </c>
      <c r="C11" s="5" t="n">
        <v>-12</v>
      </c>
    </row>
    <row r="12" spans="1:3">
      <c r="A12" s="4" t="s">
        <v>125</v>
      </c>
      <c r="B12" s="8" t="n">
        <v>-8.300000000000001</v>
      </c>
      <c r="C12" s="8" t="n">
        <v>-5.3</v>
      </c>
    </row>
    <row r="13" spans="1:3">
      <c r="A13" s="4" t="s">
        <v>126</v>
      </c>
      <c r="B13" s="8" t="n">
        <v>-79.2</v>
      </c>
      <c r="C13" s="8" t="n">
        <v>-20.6</v>
      </c>
    </row>
    <row r="14" spans="1:3">
      <c r="A14" s="4" t="s">
        <v>127</v>
      </c>
      <c r="B14" s="5" t="n">
        <v>394</v>
      </c>
      <c r="C14" s="8" t="n">
        <v>487.8</v>
      </c>
    </row>
    <row r="15" spans="1:3">
      <c r="A15" s="3" t="s">
        <v>128</v>
      </c>
    </row>
    <row r="16" spans="1:3">
      <c r="A16" s="4" t="s">
        <v>129</v>
      </c>
      <c r="B16" s="5" t="n">
        <v>0</v>
      </c>
      <c r="C16" s="8" t="n">
        <v>-12.8</v>
      </c>
    </row>
    <row r="17" spans="1:3">
      <c r="A17" s="4" t="s">
        <v>130</v>
      </c>
      <c r="B17" s="8" t="n">
        <v>-55.6</v>
      </c>
      <c r="C17" s="8" t="n">
        <v>-61.4</v>
      </c>
    </row>
    <row r="18" spans="1:3">
      <c r="A18" s="4" t="s">
        <v>131</v>
      </c>
      <c r="B18" s="5" t="n">
        <v>-3</v>
      </c>
      <c r="C18" s="8" t="n">
        <v>4.4</v>
      </c>
    </row>
    <row r="19" spans="1:3">
      <c r="A19" s="4" t="s">
        <v>132</v>
      </c>
      <c r="B19" s="8" t="n">
        <v>-58.6</v>
      </c>
      <c r="C19" s="8" t="n">
        <v>-69.8</v>
      </c>
    </row>
    <row r="20" spans="1:3">
      <c r="A20" s="3" t="s">
        <v>133</v>
      </c>
    </row>
    <row r="21" spans="1:3">
      <c r="A21" s="4" t="s">
        <v>134</v>
      </c>
      <c r="B21" s="8" t="n">
        <v>-158.8</v>
      </c>
      <c r="C21" s="5" t="n">
        <v>0</v>
      </c>
    </row>
    <row r="22" spans="1:3">
      <c r="A22" s="4" t="s">
        <v>135</v>
      </c>
      <c r="B22" s="5" t="n">
        <v>0</v>
      </c>
      <c r="C22" s="8" t="n">
        <v>3370.1</v>
      </c>
    </row>
    <row r="23" spans="1:3">
      <c r="A23" s="4" t="s">
        <v>136</v>
      </c>
      <c r="B23" s="5" t="n">
        <v>0</v>
      </c>
      <c r="C23" s="5" t="n">
        <v>-3000</v>
      </c>
    </row>
    <row r="24" spans="1:3">
      <c r="A24" s="4" t="s">
        <v>137</v>
      </c>
      <c r="B24" s="8" t="n">
        <v>-48.6</v>
      </c>
      <c r="C24" s="5" t="n">
        <v>0</v>
      </c>
    </row>
    <row r="25" spans="1:3">
      <c r="A25" s="4" t="s">
        <v>138</v>
      </c>
      <c r="B25" s="5" t="n">
        <v>0</v>
      </c>
      <c r="C25" s="8" t="n">
        <v>-300.9</v>
      </c>
    </row>
    <row r="26" spans="1:3">
      <c r="A26" s="4" t="s">
        <v>139</v>
      </c>
      <c r="B26" s="8" t="n">
        <v>7.3</v>
      </c>
      <c r="C26" s="5" t="n">
        <v>0</v>
      </c>
    </row>
    <row r="27" spans="1:3">
      <c r="A27" s="4" t="s">
        <v>140</v>
      </c>
      <c r="B27" s="8" t="n">
        <v>-200.1</v>
      </c>
      <c r="C27" s="8" t="n">
        <v>69.2</v>
      </c>
    </row>
    <row r="28" spans="1:3">
      <c r="A28" s="4" t="s">
        <v>141</v>
      </c>
      <c r="B28" s="8" t="n">
        <v>29.9</v>
      </c>
      <c r="C28" s="5" t="n">
        <v>0</v>
      </c>
    </row>
    <row r="29" spans="1:3">
      <c r="A29" s="4" t="s">
        <v>142</v>
      </c>
      <c r="B29" s="8" t="n">
        <v>165.2</v>
      </c>
      <c r="C29" s="8" t="n">
        <v>487.2</v>
      </c>
    </row>
    <row r="30" spans="1:3">
      <c r="A30" s="4" t="s">
        <v>143</v>
      </c>
      <c r="B30" s="8" t="n">
        <v>803.2</v>
      </c>
      <c r="C30" s="5" t="n">
        <v>0</v>
      </c>
    </row>
    <row r="31" spans="1:3">
      <c r="A31" s="4" t="s">
        <v>144</v>
      </c>
      <c r="B31" s="7" t="n">
        <v>968.4</v>
      </c>
      <c r="C31" s="7" t="n">
        <v>4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14:54Z</dcterms:created>
  <dcterms:modified xmlns:dcterms="http://purl.org/dc/terms/" xmlns:xsi="http://www.w3.org/2001/XMLSchema-instance" xsi:type="dcterms:W3CDTF">2017-07-27T16:14:54Z</dcterms:modified>
</cp:coreProperties>
</file>